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Investme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 Incentive Plans (Tables)"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Cash Equivalents and Investme_3" sheetId="35" state="visible" r:id="rId35"/>
    <sheet xmlns:r="http://schemas.openxmlformats.org/officeDocument/2006/relationships" name="Cash Equivalents and Investme_4" sheetId="36" state="visible" r:id="rId36"/>
    <sheet xmlns:r="http://schemas.openxmlformats.org/officeDocument/2006/relationships" name="Cash Equivalents and Investme_5" sheetId="37" state="visible" r:id="rId37"/>
    <sheet xmlns:r="http://schemas.openxmlformats.org/officeDocument/2006/relationships" name="Cash Equivalents and Investme_6" sheetId="38" state="visible" r:id="rId38"/>
    <sheet xmlns:r="http://schemas.openxmlformats.org/officeDocument/2006/relationships" name="Fair Value Measurements - Addit" sheetId="39" state="visible" r:id="rId39"/>
    <sheet xmlns:r="http://schemas.openxmlformats.org/officeDocument/2006/relationships" name="Fair Value Measurements - Sched" sheetId="40" state="visible" r:id="rId40"/>
    <sheet xmlns:r="http://schemas.openxmlformats.org/officeDocument/2006/relationships" name="Balance Sheet Components - Comp" sheetId="41" state="visible" r:id="rId41"/>
    <sheet xmlns:r="http://schemas.openxmlformats.org/officeDocument/2006/relationships" name="Balance Sheet Components - Co_2" sheetId="42" state="visible" r:id="rId42"/>
    <sheet xmlns:r="http://schemas.openxmlformats.org/officeDocument/2006/relationships" name="Balance Sheet Components - Addi" sheetId="43" state="visible" r:id="rId43"/>
    <sheet xmlns:r="http://schemas.openxmlformats.org/officeDocument/2006/relationships" name="Balance Sheet Components - Co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 Incentive Plans - Summary" sheetId="52" state="visible" r:id="rId52"/>
    <sheet xmlns:r="http://schemas.openxmlformats.org/officeDocument/2006/relationships" name="Stock Incentive Plans - Summa_2" sheetId="53" state="visible" r:id="rId53"/>
    <sheet xmlns:r="http://schemas.openxmlformats.org/officeDocument/2006/relationships" name="Stock Incentive Plans - Additio"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Addi" sheetId="57" state="visible" r:id="rId57"/>
    <sheet xmlns:r="http://schemas.openxmlformats.org/officeDocument/2006/relationships" name="Net Loss Per Common Share - Com" sheetId="58" state="visible" r:id="rId58"/>
    <sheet xmlns:r="http://schemas.openxmlformats.org/officeDocument/2006/relationships" name="Net Loss Per Common Share - Sch" sheetId="59" state="visible" r:id="rId59"/>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IRTC</t>
  </si>
  <si>
    <t>Entity Registrant Name</t>
  </si>
  <si>
    <t>iRhythm Technologies, Inc.</t>
  </si>
  <si>
    <t>Entity Central Index Key</t>
  </si>
  <si>
    <t>0001388658</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7918</t>
  </si>
  <si>
    <t>Entity Tax Identification Number</t>
  </si>
  <si>
    <t>208149544</t>
  </si>
  <si>
    <t>Entity Address, Address Line One</t>
  </si>
  <si>
    <t>650 Townsend Street</t>
  </si>
  <si>
    <t>Entity Address, Address Line Two</t>
  </si>
  <si>
    <t>Suite 500</t>
  </si>
  <si>
    <t>Entity Address, City or Town</t>
  </si>
  <si>
    <t>San Francisco</t>
  </si>
  <si>
    <t>Entity Address, State or Province</t>
  </si>
  <si>
    <t>California</t>
  </si>
  <si>
    <t>Entity Address, Postal Zip Code</t>
  </si>
  <si>
    <t>94103</t>
  </si>
  <si>
    <t>City Area Code</t>
  </si>
  <si>
    <t>415</t>
  </si>
  <si>
    <t>Local Phone Number</t>
  </si>
  <si>
    <t>632-5700</t>
  </si>
  <si>
    <t>Condensed Consolidated Balance Sheets (Unaudited) - USD ($) $ in Thousands</t>
  </si>
  <si>
    <t>Dec. 31, 2018</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Goodwill</t>
  </si>
  <si>
    <t>Other assets</t>
  </si>
  <si>
    <t>Total assets</t>
  </si>
  <si>
    <t>Current liabilities:</t>
  </si>
  <si>
    <t>Accounts payable</t>
  </si>
  <si>
    <t>Accrued liabilities</t>
  </si>
  <si>
    <t>Deferred revenue</t>
  </si>
  <si>
    <t>Accrued interest, current portion</t>
  </si>
  <si>
    <t>Operating lease liabilities, current portion</t>
  </si>
  <si>
    <t>Total current liabilities</t>
  </si>
  <si>
    <t>Debt</t>
  </si>
  <si>
    <t>Deferred rent, noncurrent portion</t>
  </si>
  <si>
    <t>Operating lease liabilities, noncurrent portion</t>
  </si>
  <si>
    <t>Total liabilities</t>
  </si>
  <si>
    <t>Commitments and contingencies (Note 6)</t>
  </si>
  <si>
    <t xml:space="preserve"> </t>
  </si>
  <si>
    <t>Stockholders’ equity:</t>
  </si>
  <si>
    <t>Preferred stock, $0.001 par value – 5,000,000 shares authorized at June 30, 2019 and December 31, 2018; and none issued and outstanding at June 30, 2019 and December 31, 2018</t>
  </si>
  <si>
    <t>Common stock, $0.001 par value – 100,000,000 shares authorized at June 30, 2019 and December 31, 2018; 24,836,171 and 24,368,073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income, net</t>
  </si>
  <si>
    <t>Loss before income taxes</t>
  </si>
  <si>
    <t>Income tax provision</t>
  </si>
  <si>
    <t>Net loss</t>
  </si>
  <si>
    <t>Net loss per common share, basic and diluted</t>
  </si>
  <si>
    <t>Weighted-average shares, basic and diluted</t>
  </si>
  <si>
    <t>Condensed Consolidated Statements of Comprehensive Loss (Unaudited) - USD ($) $ in Thousands</t>
  </si>
  <si>
    <t>Statement Of Income And Comprehensive Income [Abstract]</t>
  </si>
  <si>
    <t>Other comprehensive income (loss):</t>
  </si>
  <si>
    <t>Net change in unrealized losse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Accretion of discounts on investments, net</t>
  </si>
  <si>
    <t>Provision for doubtful accounts and contractual allowances</t>
  </si>
  <si>
    <t>Amortization of operating lease right-of-use assets</t>
  </si>
  <si>
    <t>Changes in operating assets and liabilities:</t>
  </si>
  <si>
    <t>Accounts receivable</t>
  </si>
  <si>
    <t>Deferred rent</t>
  </si>
  <si>
    <t>Operating lease liabilities</t>
  </si>
  <si>
    <t>Net cash used in operating activities</t>
  </si>
  <si>
    <t>Cash flows from investing activities</t>
  </si>
  <si>
    <t>Purchases of property and equipment</t>
  </si>
  <si>
    <t>Purchases of available-for-sale investments</t>
  </si>
  <si>
    <t>Maturities of available-for-sale investments</t>
  </si>
  <si>
    <t>Net cash provided by investing activities</t>
  </si>
  <si>
    <t>Cash flows from financing activities</t>
  </si>
  <si>
    <t>Repayment of debt</t>
  </si>
  <si>
    <t>Proceeds from issuance of common stock, net</t>
  </si>
  <si>
    <t>Tax withholding upon vesting of restricted stock awards</t>
  </si>
  <si>
    <t>Other</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terest paid</t>
  </si>
  <si>
    <t>Non-cash investing and financing activities</t>
  </si>
  <si>
    <t>Property, plant and equipment costs included in liabilities</t>
  </si>
  <si>
    <t>Condensed Consolidated Statements of Stockholders' Equity (Unaudited) - USD ($) $ in Thousands</t>
  </si>
  <si>
    <t>Total</t>
  </si>
  <si>
    <t>Common Stock</t>
  </si>
  <si>
    <t>Additional Paid-in Capital</t>
  </si>
  <si>
    <t>Accumulated Other Comprehensive Income (Loss)</t>
  </si>
  <si>
    <t>Accumulated Deficit</t>
  </si>
  <si>
    <t>Beginning balance at Dec. 31, 2017</t>
  </si>
  <si>
    <t>Stock-based compensation expense</t>
  </si>
  <si>
    <t>Net change in unrealized losses on available for sale securities</t>
  </si>
  <si>
    <t>Cumulative effect of accounting changes</t>
  </si>
  <si>
    <t>Ending balance at Jun. 30, 2018</t>
  </si>
  <si>
    <t>Beginning balance at Dec. 31, 2018</t>
  </si>
  <si>
    <t>Ending balance at Jun. 30, 2019</t>
  </si>
  <si>
    <t>Organization and Description of Business</t>
  </si>
  <si>
    <t>Accounting Policies [Abstract]</t>
  </si>
  <si>
    <t xml:space="preserve">1. Organization and Description of Business iRhythm Technologies, Inc. (the “Company”) was incorporated in the state of Delaware in September 2006. The Company is a digital healthcare company redefining the way cardiac arrhythmias are clinically diagnosed by combining wearable biosensing technology with cloud-based data analytics and deep-learning capabilities. The Company commenced commercial introduction of its products in the United States in 2009 following clearance by the U.S. Food and Drug Administration. The Company is headquartered in San Francisco, California, which also serves as a clinical center. The Company has additional clinical centers in Lincolnshire, Illinois and Houston, Texas and a manufacturing facility in Cypress, California. In March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t>
  </si>
  <si>
    <t>Summary of Significant Accounting Policies</t>
  </si>
  <si>
    <t>2. Summary of Significant Accounting Policies 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8, and related disclosures, have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Certain prior period amounts in the accompanying consolidated financial statements have been reclassified to conform to current period presentation. The results of operations for the six months ended June 30, 2019 are not necessarily indicative of the results to be expected for the year ending December 31, 2019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8 included in the Company’s annual report on Form 10-K, filed with the SEC on March 4, 2019. Accounts Receivable, Allowance for Doubtful Accounts and Contractual Allowance Accounts receivable consists of amounts due to the Company from institutions, third-party payors, government and commercial payors and their related patients, as a result of the Company's normal business activities. Accounts receivable is reported on the condensed consolidated balance sheets net of an estimated allowance for doubtful accounts and a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en it estimates that consideration to be received will be lower than the contracted rate based on its historical experience and recognizes the provision as a reduction to revenue. The following table presents the changes in the allowance for doubtful accounts (in thousands):
Six Months Ended June 30,
Year Ended December 31,
2019
2018
Balance, beginning of period
$
4,851
$
3,568
Add: provision for doubtful accounts
3,358
5,826
Less: write-offs, net of recoveries and other adjustments
(3,537
)
(4,543
)
Balance, end of period
$
4,672
$
4,851
The following table presents the changes in the contractual allowance (in thousands):
Six Months Ended June 30,
Year Ended December 31,
2019
2018
Balance, beginning of period
$
10,601
$
7,444
Add: allowance for contractual adjustments
7,325
9,392
Less: contractual adjustments
(3,557
)
(6,235
)
Balance, end of period
$
14,369
$
10,601
The following table presents the impact of allowance for doubtful accounts and contractual allowance on accounts receivable (in thousands):
Six Months Ended June 30,
Year Ended December 31,
2019
2018
Gross accounts receivable
$
48,178
$
37,429
Less: allowance for doubtful accounts
(4,672
)
(4,851
)
Less: contractual allowance
(14,369
)
(10,601
)
Net accounts receivable
$
29,137
$
21,977
The Company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 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enters for Medicare and Medicaid Services (“ 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18 days. The Company accounts for contract revenue with a customer when there is a legally enforceable contract between the Company and the customer, the rights of the parties are identified, the contract has commercial substance, and collectability of the contract consideration is probable. The Company's revenue is measured based on consideration specified in the contract with each customer. A unique aspect of healthcare is the involvement of multiple parties to the service transaction. In addition to the patient, often a third-party, for example a commercial or governmental payor or healthcare institution, like a hospital or clinic, will pay the Company for some or all of the service on the patient’s behalf. Separate contractual arrangements exist between the Company and third-party payors that establish amounts the third-party payor will pay on behalf of a patient for covered services rendered and should be conside red in determining collectability and the transaction price for services provided to a patient covered by that third-party payor. The Company recognizes revenue on an accrual basis based on estimates of the amount that will ultimately be realized. These estimates require significant judgment by management. In determining the amount to recognize for a delivered report, the Company considers factors such as claim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Non-contracted commercial and government payors often reimburse out-of-network rates provided under the relevant CPT codes on a case-by-case basis. The transaction price is based on factors including an average of the Company’s historical collection experience for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healthcare institutions, the Company has historical experience of collecting substantially all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s chosen to accept the risk of default, and any subsequent impairment of the related receivable are recorded as bad debt expense. For contracted and CMS portfolios, the Company is providing an implicit price concession because, while the Company has a contract with the underlying payor, the Company expects to accept a lower amount of consideration when claims are adjudicated and allowable claims are determined by the commercial payor. The implicit price concession is recorded as variable consideration to the transaction price and recorded as an adjustment to revenue as a contractual allowance. Historical cash collection indicates that it is probable that substantially all of the allowable claim amount will be received, and hence this amount is recorded as revenue. Any subsequent impairment of the related receivable is recorded as bad debt expense. For non-contracted portfolios, the Company is providing an implicit price concession because the Company does not have a contract with the underlying payor, the result of which requires the Company to estimate transaction price based on historical cash collections utilizing the expected value method. Subsequent adjustments to the transaction price are recorded as an adjustment to revenue and not as bad debt expens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ree and six months ended June 30, 2019 was as follows (in thousands):
Three Months Ended
Six Months Ended
June 30, 2019
June 30, 2019
Commercial Payors
$
27,631
$
51,978
Centers for Medicare &amp; Medicaid
14,747
27,493
Healthcare Institutions
10,953
21,074
Total
$
53,331
$
100,545
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or contract liabilities are recorded as deferred revenue on the Condensed Consolidated Balance Sheets and revenue is recognized when reports are delivered to physicians. Total revenue recognized during each of the three and six months ended June 30, 2019 that was included in the contract liability balance at the beginning of 2019, was $0.1 million and $1.2 million, respectively. The total revenue recognized during the three and six months ended June 30, 2018 that was included in the contract liability balance at the beginning of 2018 was less than $0.1 million and $1.2 million, respectively. 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Leases Identifying a lease The Company determines whether a contract contains a lease at the inception of a contract. If the contract conveys the right to control the use of an identified asset for a period of time in exchange for consideration, the Company considers the contract to contain a lease. The Company determines whether a contract conveys the right to control the use of an identified asset for a period of time if the contract contains both of the following terms:
•
The right to obtain substantially all of the economic benefits from use of the identified asset
•
The right to direct the use of the identified asset Discount rate for leases On January 1, 2019, the rate implicit in the Company’s leases was not readily determinable. As such, the Company used its incremental borrowing rate to calculate its right-of-use assets and lease liabilities. The Company determined the appropriate incremental borrowing rate by utilizing the interest rate obtained in connection with the Third Amended and Restated Loan and Security Agreement with Silicon Valley Bank (“Third Amended and Restated SVB Loan Agreement”) On October 4, 2018, the Company entered into an office lease (“San Francisco Lease”) to rent approximately 117,560 rentable square feet in San Francisco, California, which will become the Company’s new headquarters. The San Francisco Lease commenced on May 13, 2019 and the Company determined that the interest rate associated with the Third Amended and Restated SVB Loan Agreement could not be utilized as the incremental borrowing rate associated with the San Francisco Lease due to the term of the lease, as well as annual rental payments. The Company determined the appropriate incremental borrowing rate by using a synthetic credit rating which was estimated based on an analysis of outstanding debt of companies with similar credit and financial profiles. Lease term The lease term is generally the minimum noncancelable period of each lease. The Company does not include option periods in determining the right-of-use asset and right-of-use liability unless it is reasonably certain that the Company will exercise the option at inception or when a triggering event occurs. As of June 30, 2019, no renewal options were included in the determination of lease terms. Lease Modification The San Francisco Lease is in the same building with the same landlord as the lease for the Company’s current headquarters in San Francisco (“existing lease”). Upon the commencement of the San Francisco Lease, the existing lease which had an original expiration date of February 2020, was modified to expire in September 2019. Recently Adopted Accounting Guidance In February 2016, the Financing Accounting Standards Board (“FASB”) issued Accounting Standards Update (“ASU”) No. 2016-02, Leases (“Topic 842”), which requires lessees to recognize lease liabilities and corresponding right-of-use assets on the consolidated balance sheet for all leases. For finance leases, the lessee would recognize interest expense and amortization of the right-of-use asset and, for operating leases, the lessee would recognize a straight-line lease expense. Topic 842 also changes the definition of a lease and expands the disclosure requirements of lease arrangements. The Company has no embedded leases with suppliers. Upon adoption of Topic 842 on January 1, 2019 using the modified retrospective method, the Company recognized right-of-use assets of $10.4 million and lease liabilities of $10.2 million. There was no cumulative-effect adjustment recorded on January 1, 2019. The Company adopted the following practical expedients allowed under Topic 842:
•
The package of three practical expedients, which allows entities to make an election that allows them not to reassess (1) whether existing or expired contracts contain embedded leases under Topic 842, (2) lease classification of existing or expiring leases, and (3) indirect costs for existing or expired leases
•
Combining lease and non-lease components practical expedient, which allows lessees,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and
•
Comparative reporting practical expedient, which allows entities to initially apply Topic 842 at the adoption date and recognize a cumulative-effect adjustment to the opening balance of retained earnings in the period of adoption For further details, refer to Note 6. Commitments and Contingencies</t>
  </si>
  <si>
    <t>Cash Equivalents and Investments</t>
  </si>
  <si>
    <t>Cash Equivalents And Investments [Abstract]</t>
  </si>
  <si>
    <t xml:space="preserve">3. Cash Equivalents and Investments The fair value of securities, not including cash at June 30, 2019 and December 31, 2018, were as follows (in thousands):
June 30, 2019
Amortized
Gross Unrealized
Estimated
Cost
Gains
Losses
Fair Value
Money market funds
$
9,748
$ —
$ —
$
9,748
U.S. government securities
33,023
35
—
33,058
Corporate notes
1,999
—
—
1,999
Commercial paper
8,183
—
—
8,183
Total available-for-sale marketable debt securities
$
52,953
$
35
$
—
$
52,988
Classified as:
Cash equivalents
$
9,748
Short-term investments
43,240
Total cash equivalents and investments
$
52,988
December 31, 2018
Amortized
Gross Unrealized
Estimated
Cost
Gains
Losses
Fair Value
Money market funds
$
10,606
$
—
$
—
$
10,606
U.S. government securities
9,976
—
(1
)
9,975
Corporate notes
16,514
3
(18
)
16,499
Commercial paper
36,331
—
—
36,331
Total available-for-sale marketable debt securities
$
73,427
$
3
$
(19
)
$
73,411
Classified as:
Cash equivalents
$
15,091
Short-term investments
58,320
Total cash equivalents and investments
$
73,411
The following table summarizes the fair value of the Company’s cash equivalents, short-term and long-term marketable securities classified by maturity (in thousands):
June 30,
December 31,
2019
2018
Due within one year
$
52,988
$
73,411
Due after one year through three years
—
—
Total available-for-sale marketable debt securities
$
52,988
$
73,411
As of June 30, 2019, the Company had no available-for-sale securities in an unrealized loss position. The following table presents the Company's available-for-sale securities that were in an unrealized loss position as of December 31, 2018 (in thousands):
December 31, 2018
Less than 12 months
12 Months or Greater
Total
Assets
Fair Value
Unrealized Loss
Fair Value
Unrealized Loss
Fair Value
Unrealized Loss
U.S. government securities
$
5,977
$
(1
)
$
—
$
—
$
5,977
$
(1
)
Corporate notes
11,521
(10
)
2,993
(8
)
14,514
(18
)
Total
$
17,498
$
(11
)
$
2,993
$
(8
)
$
20,491
$
(19
) Available-for-sale securities held as of June 30, 2019 had a weighted average 93 days </t>
  </si>
  <si>
    <t>Fair Value Measurements</t>
  </si>
  <si>
    <t>Fair Value Disclosures [Abstract]</t>
  </si>
  <si>
    <t>4.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rporate notes, commercial paper and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air value of the Company’s outstanding interest-bearing obligations is estimated using the net present value of the payments, discounted at an interest rate that is consistent with market interest rates, which is a Level 2 input. The carrying amount and the estimated fair value of the Company’s outstanding interest-bearing obligations at June 30, 2019 are $34.9 million and $35.4 million, respectively. The carrying amount and the estimated fair value of the Company’s outstanding interest-bearing obligations at December 31, 2018 were $34.9 million and $34.9 million, respectively. The Company had no transfers between levels of the fair value hierarchy of its assets measured at fair value. The following table presents the fair value of the Company’s financial assets and liabilities determined using the inputs defined above (in thousands).
June 30, 2019
Level 1
Level 2
Level 3
Total
Assets
Money market funds
$
9,748
$
—
$
—
$
9,748
U.S. government securities
—
33,058
—
33,058
Corporate notes
—
1,999
—
1,999
Commercial paper
—
8,183
—
8,183
Total
$
9,748
$
43,240
$
—
$
52,988
December 31, 2018
Level 1
Level 2
Level 3
Total
Assets
Money market funds
$
10,606
$
—
$
—
$
10,606
U.S. government securities
—
9,975
—
9,975
Corporate notes
—
16,499
—
16,499
Commercial paper
—
36,331
—
36,331
Total
$
10,606
$
62,805
$
—
$
73,411</t>
  </si>
  <si>
    <t>Balance Sheet Components</t>
  </si>
  <si>
    <t>Organization Consolidation And Presentation Of Financial Statements [Abstract]</t>
  </si>
  <si>
    <t>5. Balance Sheet Components Inventory Inventory and Printed Circuit Board Assemblies (“PCBAs”), which are recorded as other assets as they are used many times over a period longer than one year on average, consisted of the following (in thousands):
June 30, 2019
December 31, 2018
Raw materials
$
1,974
$
1,028
Finished goods
4,543
3,565
Total
$
6,517
$
4,593
Classified as:
Inventory
$
2,774
$
2,062
Other assets
3,743
2,531
Total
$
6,517
$
4,593
Amounts reported as other assets are comprised of the PCBA costs that are included in both raw materials and finished goods totals above. Property and Equipment, Net Property and equipment, net consisted of the following (in thousands):
June 30,
December 31,
2019
2018
Laboratory and manufacturing equipment
$
3,830
$
2,750
Computer equipment and software
1,062
1,062
Furniture and fixtures
925
925
Leasehold improvements
2,146
726
Internal-use software
11,177
8,925
Total property and equipment, gross
19,140
14,388
Less: accumulated depreciation and amortization
(6,522
)
(5,230
)
Total property and equipment, net
$
12,618
$
9,158
Depreciation and amortization expense was $0.7 million and $1.3 million for the three and six months ended June 30, 2019, respectively, and $0.6 million and $1.1 million for the three and six months ended June 30, 2018, respectively. Accrued Liabilities Accrued liabilities consisted of the following (in thousands):
June 30,
December 31,
2019
2018
Accrued vacation
$
3,646
$
2,825
Accrued payroll and related expenses
13,338
18,188
Accrued professional services fees
895
1,243
Claims payable
3,220
2,374
Other
2,205
1,940
Total accrued liabilities
$
23,304
$
26,570</t>
  </si>
  <si>
    <t>Commitments and Contingencies</t>
  </si>
  <si>
    <t>Commitments And Contingencies Disclosure [Abstract]</t>
  </si>
  <si>
    <t>6. Commitments and Contingencies Lease Arrangements The Company leases office, manufacturing, and clinical centers under non-cancelable operating leases which expire on various dates through 2031. These leases generally contain scheduled rent increases or escalation clauses and renewal options. Operating lease right-of-use assets and lease liabilities are recognized based on the present value of the future minimum lease payments over the lease term at commencement date. The operating lease right-of-use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ight-of-use asset as they are based on actual usage. The Company recognizes operating lease expense on a straight-line basis over the lease period. The total operating lease cost recognized during the six months ended June 30, 2019 was $4.1 million and cash paid for operating leases during the six months ended June 30, 2019 was $2.8 million. On October 4, 2018, the Company entered into an office lease (“San Francisco Lease”) to rent approximately 117,560 rentable square feet in San Francisco, California, which will become the Company’s new headquarters. The term of the San Francisco lease began on May 13, 2019, and expires on August 31, 2031. . The Company has obtained a standby letter of credit in the amount of $6.9 million, which may be drawn down by the landlord to be applied for certain purposes upon the Company’s breach of any provisions under the San Francisco Lease. As of June 30, 2019, maturities of operating lease liabilities were as follows (in thousands):
Period Ending December 31:
2019 (remainder of year)
$
1,743
2020
11,757
2021
11,760
2022
11,317
2023
11,639
Thereafter
100,764
148,980
Less: imputed interest
(53,490
)
Total lease liabilities
$
95,490
Minimum future lease payments previously disclosed in the 2018 10-K and under the previous lease accounting standard, which includes annual rental payments for the San Francisco Lease which commenced May 13, 2019, for the year ended December 31, 2018 are as follows (in thousands):
Period Ending December 31:
2019
$
8,135
2020
10,669
2021
10,828
2022
11,150
2023
11,483
Thereafter
98,209
Total
$
150,474
The weighted average remaining lease term of the Company’s operating leases as of June 30, 2019 was 11.9 years. The weighted average discount rate of the Company’s operating leases is 7.33% as of June 30, 2019. Legal Proceedings From time to time, the Company may become involved in legal proceedings arising from the ordinary course of its business. Management is currently not aware of any matters that could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7. Debt Pharmakon Loan Agreement In December 2015, the Company entered into a Loan Agreement with Biopharma Secured Investments III Holdings Cayman LP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were available to be drawn prior to December 4, 2016. No additional draw was taken. The Tranche A Loans bear interest at a fixed rate equal to 9.50% per annum that is due and payable quarterly in arrears. During the first eight calendar quarters, 50% of the interest due and payable was added to the then outstanding principal. In December 2015, the Company used the proceeds from the Pharmakon Loan Agreement to repay $4.9 million of bank debt to Silicon Valley Bank (“SVB”). The issuance costs and debt discount have been netted against the borrowed funds on the balance sheet. On October 23, 2018, the Company repaid the principal amount of the Tranche A Loan of $30.0 million and related accrued interest of $3.3 million. The Company incurred a $3.0 million loss in connection with the early extinguishment of the Pharmakon Loan Agreement which included a prepayment premium fee of $1.0 million and additional consideration related to the prepayment of $1.5 million. Bank Debt In December 2015, the Company entered into a Second Amended and Restated Loan and Security Agreement with SVB, (the “SVB Loan Agreement”). Under the SVB Loan Agreement, the Company may borrow, repay and reborrow under a revolving credit line, but not in excess of the maximum loan amount of $15.0 million, until December 4, 2018, when all outstanding principal and accrued interest becomes due and payable. Any principal amount outstanding under the SVB Loan Agreement shall bear interest at a floating rate per annum equal to the rate published by The Wall Street Journal as the “Prime Rate” plus 0.25%. The Company may borrow up to 80% of its eligible accounts receivable, up to the maximum of $15.0 million. In August 2016, the Company obtained a $3.1 million standby letter of credit pursuant to the SVB Loan Agreement in connection with a lease for its San Francisco office. In October 2018, the Company entered into the Third Amended and Restated Loan and Security Agreement with SVB (“Third Amended and Restated SVB Loan Agreement”). This Agreement amends and restates the Second Amended and Restated Loan and Security Agreement between the Company and SVB dated December 4, 2015, as amended by the First Loan Modification Agreement between the Company and SVB dated August 22, 2016. Pursuant to the Third Amended and Restated SVB Loan Agreement, the Company obtained a term loan (“SVB Term Loan”) for $35.0 million. Total proceeds from the SVB Term Loan were used to pay off the loan agreement with Biopharma Secured Investments III Holdings Cayman LP (“Pharmakon”), totaling $35.8 million. The Company will make interest-only payments through October 31, 2020, followed by 36 monthly payments of principal plus interest on the SVB Term Loan. Interest charged on the SVB Term Loan will be the greater of (a) a floating rate based on the “Prime Rate” published by The Wall Street Journal minus 0.75%, or (b) 4.25%. Under the Third Amended and Restated SVB Loan Agreement, the Company may borrow, repay, and reborrow under a revolving credit line, but not in excess of the maximum loan amount of $25.0 million, which includes an $11.0 million standby letter of credit sublimit availability. In October 2018, a $6.9 million standby letter of credit was obtained in connection with a lease for the Company’s San Francisco headquarters. Any principal amount outstanding under the Third Amended and Restated SVB Loan Agreement revolving credit line shall bear interest at an amount that is the greater of (a) a floating rate per annum equal to the rate published by The Wall Street Journal as the “Prime Rate” or (b) 5.00%. The Company may borrow up to 75% of eligible accounts receivable, up to the maximum of $25.0 million. As of June 30, 2019, no amount was outstanding under the revolving credit line. The Third Amended and Restated Loan Agreement requires the Company to maintain a minimum consolidated liquidity ratio or minimum adjusted Earnings Before Interest, Tax, Depreciation, and Amortization during the term of the loan facility. In addition, the SVB Loan Agreement contains customary affirmative and negative covenants and events of default. The Company was in compliance with loan covenants as of June 30, 2019. The obligations under the Third Amended and Restated Loan Agreement are collateralized by substantially all assets of the Company. California HealthCare Foundation Note In November 2012, the Company entered into a Note Purchase Agreement and Promissory Note with the California HealthCare Foundation (the “CHCF Note”), through which the Company borrowed $1.5 million. The CHCF Note accrued simple interest of 2.0%. The accrued interest and the principal was to mature in November 2016. In partial consideration for the issuance of the CHCF Note, the Company issued warrants to purchase 22,807 shares of the Company’s Series D convertible preferred stock. In June 2015, the Company amended the CHCF Note to extend the maturity date to May 2018. The CHCF Note was subordinate to other debt. In May 2018, the Company repaid the principal amount of $1.5 million and related $0.2 million in accrued interest on the CHCF Note.</t>
  </si>
  <si>
    <t>Income Taxes</t>
  </si>
  <si>
    <t>Income Tax Disclosure [Abstract]</t>
  </si>
  <si>
    <t xml:space="preserve">8. Income Taxes The Company recorded a tax provision related to its U.K. entity during the three and six months ended June 30, 2019. The Company did not record a provision or benefit for income taxes during the three and six months ended June 30, 2018, as it reported losses in each period which are not more likely than not to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t>
  </si>
  <si>
    <t>Stockholders' Equity</t>
  </si>
  <si>
    <t>Equity [Abstract]</t>
  </si>
  <si>
    <t>9. Stockholders’ Equity Common stock The Company’s amended and restated certificate of incorporation dated October 25, 2016,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of directors , subject to the prior rights of holders of all series of convertible preferred stock outstanding The Company had reserved shares of common stock for issuance as follows:
June 30,
December 31,
2019
2018
Options issued and outstanding
1,715,389
2,094,137
Unvested restricted stock units
886,404
547,891
Common stock warrants issued and outstanding
4,857
4,857
Shares available for grant under future stock plans
6,763,074
5,607,014
Total
9,369,724
8,253,899</t>
  </si>
  <si>
    <t>Stock Incentive Plans</t>
  </si>
  <si>
    <t>Disclosure Of Compensation Related Costs Sharebased Payments [Abstract]</t>
  </si>
  <si>
    <t xml:space="preserve">10. Stock Incentive Plans Equity Incentive Plan Activity A summary of share-based awards available for grant under the 2016 Plan is as follows:
Awards Available for Grant
Balance at December 31, 2017
4,034,152
Additional awards authorized
1,168,865
Awards granted
(666,913
)
Awards forfeited
124,478
Awards withheld for tax purposes
56,710
Balance at December 31, 2018
4,717,292
Additional options authorized
1,218,402
Awards granted
(532,551
)
Awards forfeited
103,561
Awards withheld for tax purposes
38,148
Balance at June 30, 2019
5,544,852
The following table summarizes stock option activity under the 2006 and 2016 Plans:
Options Outstanding
Options Outstanding
Weighted- Average Exercise Price Per Share
Weighted- Average Remaining Contractual Life (years)
Aggregate Intrinsic Value (in thousands)
Balance at December 31, 2017
2,601,181
$
12.24
7.17
$
113,958
Options granted
366,928
$
68.32
Options exercised
(798,424
)
$
7.19
Options forfeited
(75,548
)
$
34.30
Balance at December 31, 2018
2,094,137
$
23.20
7.02
$
97,976
Options granted
20,010
$
82.77
Options exercised
(357,321
)
$
9.12
Options forfeited
(41,437
)
$
54.96
Balances at June 30, 2019
1,715,389
$
26.06
6.57
$
91,452
Options exercisable – June 30, 2019
1,173,390
$
15.74
5.95
$
74,322
Options vested and expected to vest – June 30, 2019
1,687,960
$
25.57
6.54
$
90,783
The aggregate intrinsic values of options outstanding, exercisable, vested and expected to vest were calculated as the difference between the exercise price of the options and the closing price of the Company’s common stock. During the six months ended June 30, 2019 and 2018, the Company granted options with a weighted-average grant date fair value of $38.29 and $30.80 per share, respectively. </t>
  </si>
  <si>
    <t>Stock-Based Compensation</t>
  </si>
  <si>
    <t xml:space="preserve">11. Stock-Based Compensation Employee Stock Options Valuation The fair value of employee and director stock options was estimated at the date of grant using a Black-Scholes option valuation model with the weighted average assumptions below.
Three Months Ended June 30,
Six Months Ended June 30,
2019
2018
2019
2018
Expected term (in years)
6.1
6.1
6.1
6.1
Expected volatility
45.0
%
46.2
%
45.0
%
45.9
%
Risk-free interest rate
2.36
%
2.77
%
2.39
%
2.72
%
Dividend yield
0.0
%
0.0
%
0.0
%
0.0
% Stock-Based Compensation The following table summarizes the total stock-based compensation expense included in the statements of operations and comprehensive loss for all periods presented (in thousands):
Three Months Ended June 30,
Six Months Ended June 30,
2019
2018
2019
2018
Cost of revenue
$
137
$
21
$
225
$
138
Research and development
1,278
781
2,151
1,357
Selling, general and administrative
5,915
3,274
9,369
5,828
Total stock-based compensation expense
$
7,330
$
4,076
$
11,745
$
7,323
As of June 30, 2019, there was total unamortized compensation costs of $11.7 million, net of estimated forfeitures, related to unvested stock options which the Company expects to recognize over a period of approximately two years, $47.8 million, net of estimated forfeitures, related to unrecognized restricted stock unit (“RSU”) expense, which the Company expects to recognize over a period of 2.5 years, and $1.9 million unrecognized ESPP expense, which the Company will recognize over one year. Performance based RSUs (“PRSU”) In February 2019, the Company granted PRSUs to key executives of the Company. The performance equity program has a 2-year performance period measuring target revenue compound annual growth rate (“CAGR”) achievement for fiscal year 2020 compared to fiscal year 2018. There is a minimum performance threshold of 75% to earn 50% of target, and a maximum threshold of 125% achieved to earn 200% of target. The exact number of earned shares will be determined based on linear interpolation using the actual revenue CAGR as it falls between the minimum and maximum thresholds outlined above. The fair value of the PRSUs will range from $0 to $19.5 million, depending on the actual achievement relative to the performance target . </t>
  </si>
  <si>
    <t>Net Loss Per Common Share</t>
  </si>
  <si>
    <t>Earnings Per Share [Abstract]</t>
  </si>
  <si>
    <t>12. Net Loss Per Common Share As the Company had net losses for the three and six months ended June 30, 2019 and 2018, all potential common shares were determined to be anti-dilutive. The following table sets forth the computation of the basic and diluted net loss per share attributable to holders of common stock (in thousands, except share and per share data):
Three Months Ended June 30,
Six Months Ended June 30,
2019
2018
2019
2018
Numerator:
Net loss
$
(11,467
)
$
(12,206
)
$
(19,486
)
$
(23,323
)
Denominator:
Weighted-average shares used to compute net loss per common share, basic and diluted
24,724,808
23,747,131
24,600,250
23,614,281
Net loss per common share, basic and diluted
$
(0.46
)
$
(0.51
)
$
(0.79
)
$
(0.99
) The following outstanding shares of potentially dilutive securities have been excluded from diluted net loss per common share for the six months ended June 30, 2019 and 2018, because their inclusion would be anti-dilutive:
Six Months Ended, June 30
2019
2018
Options to purchase common stock
1,715,389
2,384,798
PRSUs and RSUs issued and unvested
886,404
575,585
Warrants to purchase common stock
4,857
4,857
Total
2,606,650
2,965,240</t>
  </si>
  <si>
    <t>Summary of Significant Accounting Policies (Policies)</t>
  </si>
  <si>
    <t>Basis of Presentation</t>
  </si>
  <si>
    <t>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8, and related disclosures, have been derived from the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Certain prior period amounts in the accompanying consolidated financial statements have been reclassified to conform to current period presentation. The results of operations for the six months ended June 30, 2019 are not necessarily indicative of the results to be expected for the year ending December 31, 2019 or for any other interim period or for any other future year. The accompanying interim unaudited condensed consolidated financial statements and related financial information should be read in conjunction with the audited financial statements and the related notes thereto for the year ended December 31, 2018 included in the Company’s annual report on Form 10-K, filed with the SEC on March 4, 2019.</t>
  </si>
  <si>
    <t>Accounts Receivable, Allowance for Doubtful Accounts and Contractual Allowance</t>
  </si>
  <si>
    <t>Accounts Receivable, Allowance for Doubtful Accounts and Contractual Allowance Accounts receivable consists of amounts due to the Company from institutions, third-party payors, government and commercial payors and their related patients, as a result of the Company's normal business activities. Accounts receivable is reported on the condensed consolidated balance sheets net of an estimated allowance for doubtful accounts and a contractual allowance. The Company establishes an allowance for doubtful accounts for estimated uncollectible receivables based on its historical experience and recognizes the provision as a component of selling, general and administrative expenses. The Company establishes a contractual allowance when it estimates that consideration to be received will be lower than the contracted rate based on its historical experience and recognizes the provision as a reduction to revenue. The following table presents the changes in the allowance for doubtful accounts (in thousands):
Six Months Ended June 30,
Year Ended December 31,
2019
2018
Balance, beginning of period
$
4,851
$
3,568
Add: provision for doubtful accounts
3,358
5,826
Less: write-offs, net of recoveries and other adjustments
(3,537
)
(4,543
)
Balance, end of period
$
4,672
$
4,851
The following table presents the changes in the contractual allowance (in thousands):
Six Months Ended June 30,
Year Ended December 31,
2019
2018
Balance, beginning of period
$
10,601
$
7,444
Add: allowance for contractual adjustments
7,325
9,392
Less: contractual adjustments
(3,557
)
(6,235
)
Balance, end of period
$
14,369
$
10,601
The following table presents the impact of allowance for doubtful accounts and contractual allowance on accounts receivable (in thousands):
Six Months Ended June 30,
Year Ended December 31,
2019
2018
Gross accounts receivable
$
48,178
$
37,429
Less: allowance for doubtful accounts
(4,672
)
(4,851
)
Less: contractual allowance
(14,369
)
(10,601
)
Net accounts receivable
$
29,137
$
21,977
The Company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t>
  </si>
  <si>
    <t>Concentration of Credit Risk</t>
  </si>
  <si>
    <t>Concentrations of Risk Credit Risk Financial instruments that potentially subject the Company to a concentration of credit risk consist primarily of cash and cash equivalents, investments and accounts receivable.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United State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Federal government agencies, including Centers for Medicare and Medicaid Services (“</t>
  </si>
  <si>
    <t>Revenue Recognition</t>
  </si>
  <si>
    <t>Revenue Recognition The Company’s revenue is generated primarily from the provision of its cardiac rhythm monitoring service, the Zio XT service. The Zio XT is a cardiac rhythm monitoring service that has a patient wear period of up to 14 days and is billable when the monitoring reports are delivered to the healthcare provider, which is also when the service is complete and the Company recognizes revenue. The time from when the patient has the Zio XT device applied to the time the report is posted is generally around 18 days. The Company accounts for contract revenue with a customer when there is a legally enforceable contract between the Company and the customer, the rights of the parties are identified, the contract has commercial substance, and collectability of the contract consideration is probable. The Company's revenue is measured based on consideration specified in the contract with each customer. A unique aspect of healthcare is the involvement of multiple parties to the service transaction. In addition to the patient, often a third-party, for example a commercial or governmental payor or healthcare institution, like a hospital or clinic, will pay the Company for some or all of the service on the patient’s behalf. Separate contractual arrangements exist between the Company and third-party payors that establish amounts the third-party payor will pay on behalf of a patient for covered services rendered and should be conside red in determining collectability and the transaction price for services provided to a patient covered by that third-party payor. The Company recognizes revenue on an accrual basis based on estimates of the amount that will ultimately be realized. These estimates require significant judgment by management. In determining the amount to recognize for a delivered report, the Company considers factors such as claim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A summary of the payment arrangements with third-party payors and healthcare institutions is as follows:
•
Contracted third-party payors – The Company has contracts with negotiated prices for services provided for patients with commercial healthcare insurance carriers
•
CMS – The Company has received independent diagnostic testing facility approval from regional Medicare Administrative Contractors and will receive reimbursement per the relevant Current Procedural Terminology (“CPT”) code rate for the services rendered to the patient covered by CMS.
•
Non-contracted third-party payors: Non-contracted commercial and government payors often reimburse out-of-network rates provided under the relevant CPT codes on a case-by-case basis. The transaction price is based on factors including an average of the Company’s historical collection experience for non-contracted services. This rate is reviewed at least quarterly.
•
Healthcare institutions – Healthcare institutions are typically hospitals or physician practices in which the Company has negotiated amounts for its monitoring services, including certain governmental agencies such as the Veteran’s Administration and Department of Defense. The Company is utilizing the portfolio approach practical expedient under ASC 606 for revenue recognition.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healthcare institutions, the Company has historical experience of collecting substantially all of the negotiated contractual rates and determined at contract inception that these customers, and or their related third-party payor that pays the Company on their behalf, have the intention and ability to pay the promised consideration. As such, the Company is not providing an implicit price concession but, rather, has chosen to accept the risk of default, and any subsequent impairment of the related receivable are recorded as bad debt expense. For contracted and CMS portfolios, the Company is providing an implicit price concession because, while the Company has a contract with the underlying payor, the Company expects to accept a lower amount of consideration when claims are adjudicated and allowable claims are determined by the commercial payor. The implicit price concession is recorded as variable consideration to the transaction price and recorded as an adjustment to revenue as a contractual allowance. Historical cash collection indicates that it is probable that substantially all of the allowable claim amount will be received, and hence this amount is recorded as revenue. Any subsequent impairment of the related receivable is recorded as bad debt expense. For non-contracted portfolios, the Company is providing an implicit price concession because the Company does not have a contract with the underlying payor, the result of which requires the Company to estimate transaction price based on historical cash collections utilizing the expected value method. Subsequent adjustments to the transaction price are recorded as an adjustment to revenue and not as bad debt expens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ree and six months ended June 30, 2019 was as follows (in thousands):
Three Months Ended
Six Months Ended
June 30, 2019
June 30, 2019
Commercial Payors
$
27,631
$
51,978
Centers for Medicare &amp; Medicaid
14,747
27,493
Healthcare Institutions
10,953
21,074
Total
$
53,331
$
100,545</t>
  </si>
  <si>
    <t>Contract Liabilities</t>
  </si>
  <si>
    <t>Contract Liabilities ASC 606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or contract liabilities are recorded as deferred revenue on the Condensed Consolidated Balance Sheets and revenue is recognized when reports are delivered to physicians. Total revenue recognized during each of the three and six months ended June 30, 2019 that was included in the contract liability balance at the beginning of 2019, was $0.1 million and $1.2 million, respectively. The total revenue recognized during the three and six months ended June 30, 2018 that was included in the contract liability balance at the beginning of 2018 was less than $0.1 million and $1.2 million, respectively.</t>
  </si>
  <si>
    <t>Contract Costs</t>
  </si>
  <si>
    <t xml:space="preserve">Contract Costs Under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s current commission programs are considered incremental. However, as a practical expedient, ASC 340 permits the Company to immediately expense contract acquisition costs, as the asset that would have resulted from capitalizing these costs will be amortized in one year or less. </t>
  </si>
  <si>
    <t>Leases</t>
  </si>
  <si>
    <t>Leases Identifying a lease The Company determines whether a contract contains a lease at the inception of a contract. If the contract conveys the right to control the use of an identified asset for a period of time in exchange for consideration, the Company considers the contract to contain a lease. The Company determines whether a contract conveys the right to control the use of an identified asset for a period of time if the contract contains both of the following terms:
•
The right to obtain substantially all of the economic benefits from use of the identified asset
•
The right to direct the use of the identified asset Discount rate for leases On January 1, 2019, the rate implicit in the Company’s leases was not readily determinable. As such, the Company used its incremental borrowing rate to calculate its right-of-use assets and lease liabilities. The Company determined the appropriate incremental borrowing rate by utilizing the interest rate obtained in connection with the Third Amended and Restated Loan and Security Agreement with Silicon Valley Bank (“Third Amended and Restated SVB Loan Agreement”) On October 4, 2018, the Company entered into an office lease (“San Francisco Lease”) to rent approximately 117,560 rentable square feet in San Francisco, California, which will become the Company’s new headquarters. The San Francisco Lease commenced on May 13, 2019 and the Company determined that the interest rate associated with the Third Amended and Restated SVB Loan Agreement could not be utilized as the incremental borrowing rate associated with the San Francisco Lease due to the term of the lease, as well as annual rental payments. The Company determined the appropriate incremental borrowing rate by using a synthetic credit rating which was estimated based on an analysis of outstanding debt of companies with similar credit and financial profiles. Lease term The lease term is generally the minimum noncancelable period of each lease. The Company does not include option periods in determining the right-of-use asset and right-of-use liability unless it is reasonably certain that the Company will exercise the option at inception or when a triggering event occurs. As of June 30, 2019, no renewal options were included in the determination of lease terms. Lease Modification The San Francisco Lease is in the same building with the same landlord as the lease for the Company’s current headquarters in San Francisco (“existing lease”). Upon the commencement of the San Francisco Lease, the existing lease which had an original expiration date of February 2020, was modified to expire in September 2019.</t>
  </si>
  <si>
    <t>Recently Adopted Accounting Guidance</t>
  </si>
  <si>
    <t>Recently Adopted Accounting Guidance In February 2016, the Financing Accounting Standards Board (“FASB”) issued Accounting Standards Update (“ASU”) No. 2016-02, Leases (“Topic 842”), which requires lessees to recognize lease liabilities and corresponding right-of-use assets on the consolidated balance sheet for all leases. For finance leases, the lessee would recognize interest expense and amortization of the right-of-use asset and, for operating leases, the lessee would recognize a straight-line lease expense. Topic 842 also changes the definition of a lease and expands the disclosure requirements of lease arrangements. The Company has no embedded leases with suppliers. Upon adoption of Topic 842 on January 1, 2019 using the modified retrospective method, the Company recognized right-of-use assets of $10.4 million and lease liabilities of $10.2 million. There was no cumulative-effect adjustment recorded on January 1, 2019. The Company adopted the following practical expedients allowed under Topic 842:
•
The package of three practical expedients, which allows entities to make an election that allows them not to reassess (1) whether existing or expired contracts contain embedded leases under Topic 842, (2) lease classification of existing or expiring leases, and (3) indirect costs for existing or expired leases
•
Combining lease and non-lease components practical expedient, which allows lessees, as an accounting policy election by class of underlying asset, to choose not to separate non-lease components from lease components and instead to account for each separate lease component and the non-lease components associated with that lease component as a single lease component; and
•
Comparative reporting practical expedient, which allows entities to initially apply Topic 842 at the adoption date and recognize a cumulative-effect adjustment to the opening balance of retained earnings in the period of adoption For further details, refer to Note 6. Commitments and Contingencies</t>
  </si>
  <si>
    <t>Summary of Significant Accounting Policies (Tables)</t>
  </si>
  <si>
    <t>Schedule of Changes in Allowance for Doubtful Accounts</t>
  </si>
  <si>
    <t>The following table presents the changes in the allowance for doubtful accounts (in thousands):
Six Months Ended June 30,
Year Ended December 31,
2019
2018
Balance, beginning of period
$
4,851
$
3,568
Add: provision for doubtful accounts
3,358
5,826
Less: write-offs, net of recoveries and other adjustments
(3,537
)
(4,543
)
Balance, end of period
$
4,672
$
4,851</t>
  </si>
  <si>
    <t>Schedule of Changes in Contractual Allowance</t>
  </si>
  <si>
    <t>The following table presents the changes in the contractual allowance (in thousands):
Six Months Ended June 30,
Year Ended December 31,
2019
2018
Balance, beginning of period
$
10,601
$
7,444
Add: allowance for contractual adjustments
7,325
9,392
Less: contractual adjustments
(3,557
)
(6,235
)
Balance, end of period
$
14,369
$
10,601</t>
  </si>
  <si>
    <t>Schedule of Impact of Allowance for Doubtful Accounts and Contractual Allowance on Accounts Receivable</t>
  </si>
  <si>
    <t>The following table presents the impact of allowance for doubtful accounts and contractual allowance on accounts receivable (in thousands):
Six Months Ended June 30,
Year Ended December 31,
2019
2018
Gross accounts receivable
$
48,178
$
37,429
Less: allowance for doubtful accounts
(4,672
)
(4,851
)
Less: contractual allowance
(14,369
)
(10,601
)
Net accounts receivable
$
29,137
$
21,977</t>
  </si>
  <si>
    <t>Disaggregated Revenue by Payor Type and Major Service</t>
  </si>
  <si>
    <t>The Company disaggregates revenue from contracts with customers by payor type. The Company believes these categories aggregate the payor types by nature, amount, timing and uncertainty of its revenue streams. Disaggregated revenue by payor type and major service line for three and six months ended June 30, 2019 was as follows (in thousands):
Three Months Ended
Six Months Ended
June 30, 2019
June 30, 2019
Commercial Payors
$
27,631
$
51,978
Centers for Medicare &amp; Medicaid
14,747
27,493
Healthcare Institutions
10,953
21,074
Total
$
53,331
$
100,545</t>
  </si>
  <si>
    <t>Cash Equivalents and Investments (Tables)</t>
  </si>
  <si>
    <t>Schedule of Fair Value of Securities, not Including Cash</t>
  </si>
  <si>
    <t>The fair value of securities, not including cash at June 30, 2019 and December 31, 2018, were as follows (in thousands):
June 30, 2019
Amortized
Gross Unrealized
Estimated
Cost
Gains
Losses
Fair Value
Money market funds
$
9,748
$ —
$ —
$
9,748
U.S. government securities
33,023
35
—
33,058
Corporate notes
1,999
—
—
1,999
Commercial paper
8,183
—
—
8,183
Total available-for-sale marketable debt securities
$
52,953
$
35
$
—
$
52,988
Classified as:
Cash equivalents
$
9,748
Short-term investments
43,240
Total cash equivalents and investments
$
52,988
December 31, 2018
Amortized
Gross Unrealized
Estimated
Cost
Gains
Losses
Fair Value
Money market funds
$
10,606
$
—
$
—
$
10,606
U.S. government securities
9,976
—
(1
)
9,975
Corporate notes
16,514
3
(18
)
16,499
Commercial paper
36,331
—
—
36,331
Total available-for-sale marketable debt securities
$
73,427
$
3
$
(19
)
$
73,411
Classified as:
Cash equivalents
$
15,091
Short-term investments
58,320
Total cash equivalents and investments
$
73,411</t>
  </si>
  <si>
    <t>Schedule of Fair Value of Short-term and Long-term Marketable Securities Classified by Maturity</t>
  </si>
  <si>
    <t>The following table summarizes the fair value of the Company’s cash equivalents, short-term and long-term marketable securities classified by maturity (in thousands):
June 30,
December 31,
2019
2018
Due within one year
$
52,988
$
73,411
Due after one year through three years
—
—
Total available-for-sale marketable debt securities
$
52,988
$
73,411</t>
  </si>
  <si>
    <t>Schedule of Available-for-Sale Securities Unrealized Loss Position</t>
  </si>
  <si>
    <t xml:space="preserve">As of June 30, 2019, the Company had no available-for-sale securities in an unrealized loss position. The following table presents the Company's available-for-sale securities that were in an unrealized loss position as of December 31, 2018 (in thousands):
December 31, 2018
Less than 12 months
12 Months or Greater
Total
Assets
Fair Value
Unrealized Loss
Fair Value
Unrealized Loss
Fair Value
Unrealized Loss
U.S. government securities
$
5,977
$
(1
)
$
—
$
—
$
5,977
$
(1
)
Corporate notes
11,521
(10
)
2,993
(8
)
14,514
(18
)
Total
$
17,498
$
(11
)
$
2,993
$
(8
)
$
20,491
$
(19
) </t>
  </si>
  <si>
    <t>Fair Value Measurements (Tables)</t>
  </si>
  <si>
    <t>Schedule of Fair Value of Company's Financial Assets and Liabilities</t>
  </si>
  <si>
    <t>The following table presents the fair value of the Company’s financial assets and liabilities determined using the inputs defined above (in thousands).
June 30, 2019
Level 1
Level 2
Level 3
Total
Assets
Money market funds
$
9,748
$
—
$
—
$
9,748
U.S. government securities
—
33,058
—
33,058
Corporate notes
—
1,999
—
1,999
Commercial paper
—
8,183
—
8,183
Total
$
9,748
$
43,240
$
—
$
52,988
December 31, 2018
Level 1
Level 2
Level 3
Total
Assets
Money market funds
$
10,606
$
—
$
—
$
10,606
U.S. government securities
—
9,975
—
9,975
Corporate notes
—
16,499
—
16,499
Commercial paper
—
36,331
—
36,331
Total
$
10,606
$
62,805
$
—
$
73,411</t>
  </si>
  <si>
    <t>Balance Sheet Components (Tables)</t>
  </si>
  <si>
    <t>Components of Inventory and Printed Circuit Board Assemblies ("PCBAs")</t>
  </si>
  <si>
    <t>Inventory and Printed Circuit Board Assemblies (“PCBAs”), which are recorded as other assets as they are used many times over a period longer than one year on average, consisted of the following (in thousands):
June 30, 2019
December 31, 2018
Raw materials
$
1,974
$
1,028
Finished goods
4,543
3,565
Total
$
6,517
$
4,593
Classified as:
Inventory
$
2,774
$
2,062
Other assets
3,743
2,531
Total
$
6,517
$
4,593</t>
  </si>
  <si>
    <t>Components of Property and Equipment, Net</t>
  </si>
  <si>
    <t>Property and equipment, net consisted of the following (in thousands):
June 30,
December 31,
2019
2018
Laboratory and manufacturing equipment
$
3,830
$
2,750
Computer equipment and software
1,062
1,062
Furniture and fixtures
925
925
Leasehold improvements
2,146
726
Internal-use software
11,177
8,925
Total property and equipment, gross
19,140
14,388
Less: accumulated depreciation and amortization
(6,522
)
(5,230
)
Total property and equipment, net
$
12,618
$
9,158</t>
  </si>
  <si>
    <t>Components of Accrued Liabilities</t>
  </si>
  <si>
    <t>Accrued liabilities consisted of the following (in thousands):
June 30,
December 31,
2019
2018
Accrued vacation
$
3,646
$
2,825
Accrued payroll and related expenses
13,338
18,188
Accrued professional services fees
895
1,243
Claims payable
3,220
2,374
Other
2,205
1,940
Total accrued liabilities
$
23,304
$
26,570</t>
  </si>
  <si>
    <t>Commitments and Contingencies (Tables)</t>
  </si>
  <si>
    <t>Schedule of Maturities of Operating Lease Liabilities</t>
  </si>
  <si>
    <t>As of June 30, 2019, maturities of operating lease liabilities were as follows (in thousands):
Period Ending December 31:
2019 (remainder of year)
$
1,743
2020
11,757
2021
11,760
2022
11,317
2023
11,639
Thereafter
100,764
148,980
Less: imputed interest
(53,490
)
Total lease liabilities
$
95,490</t>
  </si>
  <si>
    <t>Schedule of Minimum Future Lease Payments under Previous Lease Accounting Standard</t>
  </si>
  <si>
    <t>Minimum future lease payments previously disclosed in the 2018 10-K and under the previous lease accounting standard, which includes annual rental payments for the San Francisco Lease which commenced May 13, 2019, for the year ended December 31, 2018 are as follows (in thousands):
Period Ending December 31:
2019
$
8,135
2020
10,669
2021
10,828
2022
11,150
2023
11,483
Thereafter
98,209
Total
$
150,474</t>
  </si>
  <si>
    <t>Stockholders' Equity (Tables)</t>
  </si>
  <si>
    <t>Schedule of Common Stock Shares Reserved for Future Issuance</t>
  </si>
  <si>
    <t>The Company had reserved shares of common stock for issuance as follows:
June 30,
December 31,
2019
2018
Options issued and outstanding
1,715,389
2,094,137
Unvested restricted stock units
886,404
547,891
Common stock warrants issued and outstanding
4,857
4,857
Shares available for grant under future stock plans
6,763,074
5,607,014
Total
9,369,724
8,253,899</t>
  </si>
  <si>
    <t>Stock Incentive Plans (Tables)</t>
  </si>
  <si>
    <t>Summary of Share-based Awards Available for Grant under 2016 Plan</t>
  </si>
  <si>
    <t>A summary of share-based awards available for grant under the 2016 Plan is as follows:
Awards Available for Grant
Balance at December 31, 2017
4,034,152
Additional awards authorized
1,168,865
Awards granted
(666,913
)
Awards forfeited
124,478
Awards withheld for tax purposes
56,710
Balance at December 31, 2018
4,717,292
Additional options authorized
1,218,402
Awards granted
(532,551
)
Awards forfeited
103,561
Awards withheld for tax purposes
38,148
Balance at June 30, 2019
5,544,852</t>
  </si>
  <si>
    <t>Summary of Stock Option Activity Under 2006 and 2016 Plans</t>
  </si>
  <si>
    <t>The following table summarizes stock option activity under the 2006 and 2016 Plans:
Options Outstanding
Options Outstanding
Weighted- Average Exercise Price Per Share
Weighted- Average Remaining Contractual Life (years)
Aggregate Intrinsic Value (in thousands)
Balance at December 31, 2017
2,601,181
$
12.24
7.17
$
113,958
Options granted
366,928
$
68.32
Options exercised
(798,424
)
$
7.19
Options forfeited
(75,548
)
$
34.30
Balance at December 31, 2018
2,094,137
$
23.20
7.02
$
97,976
Options granted
20,010
$
82.77
Options exercised
(357,321
)
$
9.12
Options forfeited
(41,437
)
$
54.96
Balances at June 30, 2019
1,715,389
$
26.06
6.57
$
91,452
Options exercisable – June 30, 2019
1,173,390
$
15.74
5.95
$
74,322
Options vested and expected to vest – June 30, 2019
1,687,960
$
25.57
6.54
$
90,783</t>
  </si>
  <si>
    <t>Stock-Based Compensation (Tables)</t>
  </si>
  <si>
    <t>Schedule of Fair Value of Employee and Director Stock Options Estimated Using Weighted Average Assumptions</t>
  </si>
  <si>
    <t xml:space="preserve">The fair value of employee and director stock options was estimated at the date of grant using a Black-Scholes option valuation model with the weighted average assumptions below.
Three Months Ended June 30,
Six Months Ended June 30,
2019
2018
2019
2018
Expected term (in years)
6.1
6.1
6.1
6.1
Expected volatility
45.0
%
46.2
%
45.0
%
45.9
%
Risk-free interest rate
2.36
%
2.77
%
2.39
%
2.72
%
Dividend yield
0.0
%
0.0
%
0.0
%
0.0
% </t>
  </si>
  <si>
    <t>Summary of Total Stock-Based Compensation Expense Included in Statements of Operations and Comprehensive Loss</t>
  </si>
  <si>
    <t>The following table summarizes the total stock-based compensation expense included in the statements of operations and comprehensive loss for all periods presented (in thousands):
Three Months Ended June 30,
Six Months Ended June 30,
2019
2018
2019
2018
Cost of revenue
$
137
$
21
$
225
$
138
Research and development
1,278
781
2,151
1,357
Selling, general and administrative
5,915
3,274
9,369
5,828
Total stock-based compensation expense
$
7,330
$
4,076
$
11,745
$
7,323</t>
  </si>
  <si>
    <t>Net Loss Per Common Share (Tables)</t>
  </si>
  <si>
    <t>Computation of Basic and Diluted Net Loss per Share Attributable to Common Stock holders</t>
  </si>
  <si>
    <t>The following table sets forth the computation of the basic and diluted net loss per share attributable to holders of common stock (in thousands, except share and per share data):
Three Months Ended June 30,
Six Months Ended June 30,
2019
2018
2019
2018
Numerator:
Net loss
$
(11,467
)
$
(12,206
)
$
(19,486
)
$
(23,323
)
Denominator:
Weighted-average shares used to compute net loss per common share, basic and diluted
24,724,808
23,747,131
24,600,250
23,614,281
Net loss per common share, basic and diluted
$
(0.46
)
$
(0.51
)
$
(0.79
)
$
(0.99
)</t>
  </si>
  <si>
    <t>Schedule of Anti-dilutive Securities Excluded from Diluted Net Loss per Common Share</t>
  </si>
  <si>
    <t>The following outstanding shares of potentially dilutive securities have been excluded from diluted net loss per common share for the six months ended June 30, 2019 and 2018, because their inclusion would be anti-dilutive:
Six Months Ended, June 30
2019
2018
Options to purchase common stock
1,715,389
2,384,798
PRSUs and RSUs issued and unvested
886,404
575,585
Warrants to purchase common stock
4,857
4,857
Total
2,606,650
2,965,240</t>
  </si>
  <si>
    <t>Summary of Significant Accounting Policies - Schedule of Changes in Allowance for Doubtful Accounts (Details) - USD ($) $ in Thousands</t>
  </si>
  <si>
    <t>12 Months Ended</t>
  </si>
  <si>
    <t>Receivables [Abstract]</t>
  </si>
  <si>
    <t>Balance, beginning of period</t>
  </si>
  <si>
    <t>Add: provision for doubtful accounts</t>
  </si>
  <si>
    <t>Less: write-offs, net of recoveries and other adjustments</t>
  </si>
  <si>
    <t>Balance, end of period</t>
  </si>
  <si>
    <t>Summary of Significant Accounting Policies - Schedule of Changes in Contractual Allowance (Details) - USD ($) $ in Thousands</t>
  </si>
  <si>
    <t>Add: allowance for contractual adjustments</t>
  </si>
  <si>
    <t>Less: contractual adjustments</t>
  </si>
  <si>
    <t>Summary of Significant Accounting Policies - Schedule of Impact of Allowance for Doubtful Accounts and Contractual Allowance on Accounts Receivable (Details) - USD ($) $ in Thousands</t>
  </si>
  <si>
    <t>Gross accounts receivable</t>
  </si>
  <si>
    <t>Less: allowance for doubtful accounts</t>
  </si>
  <si>
    <t>Less: contractual allowance</t>
  </si>
  <si>
    <t>Net accounts receivable</t>
  </si>
  <si>
    <t>Summary of Significant Accounting Policies - Additional Information (Details)</t>
  </si>
  <si>
    <t>May 13, 2019</t>
  </si>
  <si>
    <t>Oct. 04, 2018ft²</t>
  </si>
  <si>
    <t>Jun. 30, 2019USD ($)</t>
  </si>
  <si>
    <t>Jun. 30, 2018USD ($)</t>
  </si>
  <si>
    <t>Jun. 30, 2019USD ($)Lease</t>
  </si>
  <si>
    <t>Jan. 01, 2019USD ($)</t>
  </si>
  <si>
    <t>Summary Of Significant Accounting Policies [Line Items]</t>
  </si>
  <si>
    <t>Total revenue recognized that was included in contract liability</t>
  </si>
  <si>
    <t>Number of embedded leases with suppliers | Lease</t>
  </si>
  <si>
    <t>Cumulative effect adjustment</t>
  </si>
  <si>
    <t>Topic 842</t>
  </si>
  <si>
    <t>Office Lease | San Francisco</t>
  </si>
  <si>
    <t>Lease rentable area | ft²</t>
  </si>
  <si>
    <t>Lease expiration date</t>
  </si>
  <si>
    <t>Feb. 29,
		2020</t>
  </si>
  <si>
    <t>Aug. 31,
		2031</t>
  </si>
  <si>
    <t>Sep. 30,
		2019</t>
  </si>
  <si>
    <t>Maximum</t>
  </si>
  <si>
    <t>Maximum | Zio XT service</t>
  </si>
  <si>
    <t>Equipment wear period</t>
  </si>
  <si>
    <t>14 days</t>
  </si>
  <si>
    <t>Revenue | Customer Concentration Risk | Federal Government Agencies</t>
  </si>
  <si>
    <t>Concentration of credit risk</t>
  </si>
  <si>
    <t>36.00%</t>
  </si>
  <si>
    <t>38.00%</t>
  </si>
  <si>
    <t>Accounts Receivable | Accounts Receivable Concentration Risk | Federal Government Agencies</t>
  </si>
  <si>
    <t>21.00%</t>
  </si>
  <si>
    <t>18.00%</t>
  </si>
  <si>
    <t>Summary of Significant Accounting Policies - Disaggregated Revenue by Payor Type and Major Service (Details) - USD ($) $ in Thousands</t>
  </si>
  <si>
    <t>Disaggregation Of Revenue [Line Items]</t>
  </si>
  <si>
    <t>Commercial Payors</t>
  </si>
  <si>
    <t>Centers for Medicare and Medicaid</t>
  </si>
  <si>
    <t>Healthcare Institutions</t>
  </si>
  <si>
    <t>Cash Equivalents and Investments - Schedule of Fair Value of Securities, not Including Cash (Details) - USD ($) $ in Thousands</t>
  </si>
  <si>
    <t>Schedule Of Available For Sale Securities [Line Items]</t>
  </si>
  <si>
    <t>Amortized Cost</t>
  </si>
  <si>
    <t>Gross Unrealized Gains</t>
  </si>
  <si>
    <t>Gross Unrealized Losses</t>
  </si>
  <si>
    <t>Estimated Fair Value</t>
  </si>
  <si>
    <t>Cash equivalents</t>
  </si>
  <si>
    <t>Total cash equivalents and investments</t>
  </si>
  <si>
    <t>Money Market Funds</t>
  </si>
  <si>
    <t>U.S. Government Securities</t>
  </si>
  <si>
    <t>Corporate Notes</t>
  </si>
  <si>
    <t>Commercial Paper</t>
  </si>
  <si>
    <t>Cash Equivalents and Investments - Schedule of Fair Value of Short-term and Long-term Marketable Securities Classified by Maturity (Details) - USD ($) $ in Thousands</t>
  </si>
  <si>
    <t>Marketable Securities [Abstract]</t>
  </si>
  <si>
    <t>Due within one year</t>
  </si>
  <si>
    <t>Total available-for-sale marketable debt securities</t>
  </si>
  <si>
    <t>Cash Equivalents and Investments - Additional Information (Details) $ in Thousands</t>
  </si>
  <si>
    <t>Jun. 30, 2019USD ($)Investment</t>
  </si>
  <si>
    <t>Dec. 31, 2018USD ($)</t>
  </si>
  <si>
    <t>Debt securities, available-for-sale unrealized loss | $</t>
  </si>
  <si>
    <t>Available-for-sale securities, weighted average maturity of days</t>
  </si>
  <si>
    <t>93 days</t>
  </si>
  <si>
    <t>Number of unrealized loss position in investments</t>
  </si>
  <si>
    <t>Number of unrealized loss position for more than 12 months in investments</t>
  </si>
  <si>
    <t>Cash Equivalents and Investments - Schedule of Available-for-Sale Securities Unrealized Loss Position (Details) - USD ($) $ in Thousands</t>
  </si>
  <si>
    <t>Available-for-sale securities, unrealized loss position, Less than 12 months, Fair Value</t>
  </si>
  <si>
    <t>Available-for-sale securities, unrealized loss position, Less than 12 months, Unrealized Loss</t>
  </si>
  <si>
    <t>Available-for-sale securities, unrealized loss position, Greater than 12 months, Fair Value</t>
  </si>
  <si>
    <t>Available-for-sale securities, unrealized loss position, Greater than 12 months, Unrealized Loss</t>
  </si>
  <si>
    <t>Available-for-sale securities, unrealized loss position, Total, Fair Value</t>
  </si>
  <si>
    <t>Available-for-sale securities, unrealized loss position, Total, Unrealized Loss</t>
  </si>
  <si>
    <t>Fair Value Measurements - Additional Information (Details) - USD ($) $ in Millions</t>
  </si>
  <si>
    <t>Carrying amount</t>
  </si>
  <si>
    <t>Fair Value Assets And Liabilities Measured On Recurring And Nonrecurring Basis [Line Items]</t>
  </si>
  <si>
    <t>Outstanding interest-bearing obligations</t>
  </si>
  <si>
    <t>Estimated fair value | Level 2</t>
  </si>
  <si>
    <t>Fair Value Measurements - Schedule of Fair Value of Company's Financial Assets and Liabilities (Details) - USD ($) $ in Thousands</t>
  </si>
  <si>
    <t>Assets</t>
  </si>
  <si>
    <t>Total financial assets</t>
  </si>
  <si>
    <t>Level 1</t>
  </si>
  <si>
    <t>Level 2</t>
  </si>
  <si>
    <t>Money Market Funds | Level 1</t>
  </si>
  <si>
    <t>U.S. Government Securities | Level 2</t>
  </si>
  <si>
    <t>Corporate Notes | Level 2</t>
  </si>
  <si>
    <t>Commercial Paper | Level 2</t>
  </si>
  <si>
    <t>Balance Sheet Components - Components of Inventory and Printed Circuit Board Assemblies ("PCBAs") (Details) - USD ($) $ in Thousands</t>
  </si>
  <si>
    <t>Inventory [Line Items]</t>
  </si>
  <si>
    <t>Total inventory and printed circuit board assemblies</t>
  </si>
  <si>
    <t>Printed Circuit Board Assemblies</t>
  </si>
  <si>
    <t>Raw Materials</t>
  </si>
  <si>
    <t>Finished Good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Internal-Use Software</t>
  </si>
  <si>
    <t>Balance Sheet Components - Additional Information (Details) - USD ($) $ in Thousands</t>
  </si>
  <si>
    <t>Property Plant And Equipment [Abstract]</t>
  </si>
  <si>
    <t>Depreciation and amortization expense</t>
  </si>
  <si>
    <t>Balance Sheet Components - Components of Accrued Liabilities (Details) - USD ($) $ in Thousands</t>
  </si>
  <si>
    <t>Payables And Accruals [Abstract]</t>
  </si>
  <si>
    <t>Accrued vacation</t>
  </si>
  <si>
    <t>Accrued payroll and related expenses</t>
  </si>
  <si>
    <t>Accrued professional services fees</t>
  </si>
  <si>
    <t>Claims payable</t>
  </si>
  <si>
    <t>Total accrued liabilities</t>
  </si>
  <si>
    <t>Commitments and Contingencies - Additional Information (Details)</t>
  </si>
  <si>
    <t>Oct. 04, 2018USD ($)ft²</t>
  </si>
  <si>
    <t>Lessee Lease Description [Line Items]</t>
  </si>
  <si>
    <t>Operating lease, cost</t>
  </si>
  <si>
    <t>Cash paid for operating leases</t>
  </si>
  <si>
    <t>Operating leases, weighted average remaining lease term</t>
  </si>
  <si>
    <t>11 years 10 months 24 days</t>
  </si>
  <si>
    <t>Operating leases, weighted-average discount rate</t>
  </si>
  <si>
    <t>7.33%</t>
  </si>
  <si>
    <t>Lease commencement date</t>
  </si>
  <si>
    <t>May 13,
		2019</t>
  </si>
  <si>
    <t>Renewal term of lease</t>
  </si>
  <si>
    <t>5 years</t>
  </si>
  <si>
    <t>Office Lease | San Francisco | Standby Letters of Credit</t>
  </si>
  <si>
    <t>Proceeds from line of credit</t>
  </si>
  <si>
    <t>Office Lease | San Francisco | Maximum</t>
  </si>
  <si>
    <t>Tenant improvement allowance</t>
  </si>
  <si>
    <t>Commitments and Contingencies - Schedule of Maturities of Operating Lease Liabilities (Details) $ in Thousands</t>
  </si>
  <si>
    <t>Operating Lease Liabilities Payments Due [Abstract]</t>
  </si>
  <si>
    <t>2019 (remainder of year)</t>
  </si>
  <si>
    <t>2020</t>
  </si>
  <si>
    <t>2021</t>
  </si>
  <si>
    <t>2022</t>
  </si>
  <si>
    <t>2023</t>
  </si>
  <si>
    <t>Thereafter</t>
  </si>
  <si>
    <t>Total lease payments</t>
  </si>
  <si>
    <t>Less: imputed interest</t>
  </si>
  <si>
    <t>Total lease liabilities</t>
  </si>
  <si>
    <t>Commitments and Contingencies - Schedule of Minimum Future Lease Payments under Previous Lease Accounting Standard (Details) $ in Thousands</t>
  </si>
  <si>
    <t>Operating Leases Future Minimum Payments Due [Abstract]</t>
  </si>
  <si>
    <t>Debt - Additional Information (Details)</t>
  </si>
  <si>
    <t>Oct. 23, 2018USD ($)</t>
  </si>
  <si>
    <t>Oct. 31, 2018USD ($)</t>
  </si>
  <si>
    <t>May 31, 2018USD ($)</t>
  </si>
  <si>
    <t>Dec. 31, 2015USD ($)Tranche</t>
  </si>
  <si>
    <t>Jun. 30, 2015</t>
  </si>
  <si>
    <t>Nov. 30, 2012USD ($)shares</t>
  </si>
  <si>
    <t>Aug. 31, 2016USD ($)</t>
  </si>
  <si>
    <t>Pharmakon Loan Agreement</t>
  </si>
  <si>
    <t>Debt Instrument [Line Items]</t>
  </si>
  <si>
    <t>Maximum borrowing capacity</t>
  </si>
  <si>
    <t>Number of tranches for loans | Tranche</t>
  </si>
  <si>
    <t>Loss in connection with early extinguishment of debt</t>
  </si>
  <si>
    <t>Prepayment premium fee</t>
  </si>
  <si>
    <t>Additional consideration for prepayment of debt</t>
  </si>
  <si>
    <t>Pharmakon Loan Agreement | Silicon Valley Bank</t>
  </si>
  <si>
    <t>Pharmakon Loan Agreement | Tranche A Loans</t>
  </si>
  <si>
    <t>Debt instrument, fixed interest rate</t>
  </si>
  <si>
    <t>9.50%</t>
  </si>
  <si>
    <t>Debt instrument, periodic payment</t>
  </si>
  <si>
    <t>quarterly</t>
  </si>
  <si>
    <t>Debt instrument, interest due and payable</t>
  </si>
  <si>
    <t>50.00%</t>
  </si>
  <si>
    <t>Payment of accrued interest on debt</t>
  </si>
  <si>
    <t>Pharmakon Loan Agreement | Tranche B Loans</t>
  </si>
  <si>
    <t>SVB Loan Agreement</t>
  </si>
  <si>
    <t>Credit facility expiration date</t>
  </si>
  <si>
    <t>Dec. 4,
		2018</t>
  </si>
  <si>
    <t>Borrowing capacity description</t>
  </si>
  <si>
    <t>The Company may borrow up to 80% of its eligible accounts receivable, up to the maximum of $15.0 million</t>
  </si>
  <si>
    <t>SVB Loan Agreement | Maximum</t>
  </si>
  <si>
    <t>Percentage of eligible accounts receivable for borrowings</t>
  </si>
  <si>
    <t>80.00%</t>
  </si>
  <si>
    <t>SVB Loan Agreement | Prime Rate</t>
  </si>
  <si>
    <t>Debt instrument interest rate spread</t>
  </si>
  <si>
    <t>0.25%</t>
  </si>
  <si>
    <t>SVB Loan Agreement | Standby Letters of Credit</t>
  </si>
  <si>
    <t>Line of credit</t>
  </si>
  <si>
    <t>Third Amended and Restated SVB Loan Agreement | Standby Letters of Credit</t>
  </si>
  <si>
    <t>Third Amended and Restated SVB Loan Agreement | SVB Term Loan</t>
  </si>
  <si>
    <t>Last interest only payment date</t>
  </si>
  <si>
    <t>Oct. 31,
		2020</t>
  </si>
  <si>
    <t>Number of monthly payments of principal and interest</t>
  </si>
  <si>
    <t>36 months</t>
  </si>
  <si>
    <t>Debt instrument, interest rate terms</t>
  </si>
  <si>
    <t>Interest charged on the SVB Term Loan will be the greater of (a) a floating rate based on the “Prime Rate” published by The Wall Street Journal minus 0.75%, or (b) 4.25%.</t>
  </si>
  <si>
    <t>Third Amended and Restated SVB Loan Agreement | SVB Term Loan | Minimum</t>
  </si>
  <si>
    <t>Debt instrument, interest rate</t>
  </si>
  <si>
    <t>4.25%</t>
  </si>
  <si>
    <t>Third Amended and Restated SVB Loan Agreement | SVB Term Loan | Prime Rate</t>
  </si>
  <si>
    <t>Basis spread deduction on variable rate</t>
  </si>
  <si>
    <t>0.75%</t>
  </si>
  <si>
    <t>Third Amended and Restated SVB Loan Agreement | Revolving Credit Facility</t>
  </si>
  <si>
    <t>Any principal amount outstanding under the Third Amended and Restated SVB Loan Agreement revolving credit line shall bear interest at an amount that is the greater of (a) a floating rate per annum equal to the rate published by The Wall Street Journal as the “Prime Rate” or (b) 5.00%.</t>
  </si>
  <si>
    <t>Third Amended and Restated SVB Loan Agreement | Revolving Credit Facility | Minimum</t>
  </si>
  <si>
    <t>5.00%</t>
  </si>
  <si>
    <t>Third Amended and Restated SVB Loan Agreement | Revolving Credit Facility | Maximum</t>
  </si>
  <si>
    <t>75.00%</t>
  </si>
  <si>
    <t>CHCF Note</t>
  </si>
  <si>
    <t>Proceeds from long-term debt, net of issuance costs</t>
  </si>
  <si>
    <t>Debt instrument accrues simple interest rate</t>
  </si>
  <si>
    <t>2.00%</t>
  </si>
  <si>
    <t>Debt instrument maturity date</t>
  </si>
  <si>
    <t>May 31,
		2018</t>
  </si>
  <si>
    <t>Nov. 30,
		2016</t>
  </si>
  <si>
    <t>CHCF Note | Series D Convertible Preferred Stock</t>
  </si>
  <si>
    <t>Warrants issued to purchase shares | shares</t>
  </si>
  <si>
    <t>Income Taxes - Additional Information (Details) - USD ($)</t>
  </si>
  <si>
    <t>Provision (benefit) for income taxes</t>
  </si>
  <si>
    <t>Benefit recognized for net operating loss carryforwards</t>
  </si>
  <si>
    <t>Benefit recognized for other deferred tax assets</t>
  </si>
  <si>
    <t>Stockholders' Equity - Additional Information (Details) - USD ($)</t>
  </si>
  <si>
    <t>Dividends declared</t>
  </si>
  <si>
    <t>Stockholders' Equity - Schedule Of Common Stock Shares Reserved For Future Issuance (Details) - shares</t>
  </si>
  <si>
    <t>Class Of Stock [Line Items]</t>
  </si>
  <si>
    <t>Total number of shares reserved for future issuance</t>
  </si>
  <si>
    <t>Common stock warrants issued and outstanding</t>
  </si>
  <si>
    <t>Options Issued and Outstanding</t>
  </si>
  <si>
    <t>Unvested restricted stock units</t>
  </si>
  <si>
    <t>Shares Available for Grant Under Future Stock Plans</t>
  </si>
  <si>
    <t>Stock Incentive Plans - Summary of Share-based Awards Available for Grant under 2016 Plan (Details) - 2016 Plan - shares</t>
  </si>
  <si>
    <t>Share Based Compensation Arrangement By Share Based Payment Award [Line Items]</t>
  </si>
  <si>
    <t>Awards Available for Grant, Beginning balance</t>
  </si>
  <si>
    <t>Additional awards authorized</t>
  </si>
  <si>
    <t>Awards Available for Grant, Awards granted</t>
  </si>
  <si>
    <t>Awards Available for Grant, Awards forfeited</t>
  </si>
  <si>
    <t>Awards withheld for tax purposes</t>
  </si>
  <si>
    <t>Awards Available for Grant, Ending balance</t>
  </si>
  <si>
    <t>Stock Incentive Plans - Summary of Stock Option Activity Under 2006 and 2016 Plans (Details) - USD ($) $ / shares in Units, $ in Thousands</t>
  </si>
  <si>
    <t>Dec. 31, 2017</t>
  </si>
  <si>
    <t>Options Outstanding, Beginning balance</t>
  </si>
  <si>
    <t>Options granted</t>
  </si>
  <si>
    <t>Options exercised</t>
  </si>
  <si>
    <t>Options forfeited</t>
  </si>
  <si>
    <t>Options Outstanding, Ending balance</t>
  </si>
  <si>
    <t>Options exercisable</t>
  </si>
  <si>
    <t>Options vested and expected to vest</t>
  </si>
  <si>
    <t>Options Outstanding, Weighted Average Exercise Price Per Share, Beginning Balance</t>
  </si>
  <si>
    <t>Options Outstanding, Weighted Average Exercise Price Per Share, Options granted</t>
  </si>
  <si>
    <t>Options Outstanding, Weighted Average Exercise Price Per Share, Options exercised</t>
  </si>
  <si>
    <t>Options Outstanding, Weighted Average Exercise Price Per Share, Options forfeited</t>
  </si>
  <si>
    <t>Options Outstanding, Weighted Average Exercise Price Per Share, Ending Balance</t>
  </si>
  <si>
    <t>Options Outstanding, Weighted Average Exercise Price Per Share, Exercisable</t>
  </si>
  <si>
    <t>Options Outstanding, Weighted Average Exercise Price Per Share, vested and expected to vest</t>
  </si>
  <si>
    <t>Options Outstanding, Weighted- Average Remaining Contractual Life (years)</t>
  </si>
  <si>
    <t>6 years 6 months 25 days</t>
  </si>
  <si>
    <t>7 years 7 days</t>
  </si>
  <si>
    <t>7 years 2 months 1 day</t>
  </si>
  <si>
    <t>Options exercisable, Weighted- Average Remaining Contractual Life (years)</t>
  </si>
  <si>
    <t>5 years 11 months 12 days</t>
  </si>
  <si>
    <t>Options vested and expected to vest, Weighted- Average Remaining Contractual Life (years)</t>
  </si>
  <si>
    <t>6 years 6 months 14 days</t>
  </si>
  <si>
    <t>Options Outstanding, Aggregate Intrinsic Value</t>
  </si>
  <si>
    <t>Options exercisable, Aggregate Intrinsic Value</t>
  </si>
  <si>
    <t>Options vested and expected to vest, Aggregate Intrinsic Value</t>
  </si>
  <si>
    <t>Stock Incentive Plans - Additional Information (Details) - $ / shares</t>
  </si>
  <si>
    <t>Weighted-average grant date fair value of options</t>
  </si>
  <si>
    <t>Stock-Based Compensation - Schedule of Fair Value of Employee and Director Stock Options Estimated Using Weighted Average Assumptions (Details)</t>
  </si>
  <si>
    <t>Expected term (in years)</t>
  </si>
  <si>
    <t>6 years 1 month 6 days</t>
  </si>
  <si>
    <t>Expected volatility</t>
  </si>
  <si>
    <t>45.00%</t>
  </si>
  <si>
    <t>46.20%</t>
  </si>
  <si>
    <t>45.90%</t>
  </si>
  <si>
    <t>Risk-free interest rate</t>
  </si>
  <si>
    <t>2.36%</t>
  </si>
  <si>
    <t>2.77%</t>
  </si>
  <si>
    <t>2.39%</t>
  </si>
  <si>
    <t>2.72%</t>
  </si>
  <si>
    <t>Dividend yield</t>
  </si>
  <si>
    <t>0.00%</t>
  </si>
  <si>
    <t>Stock-Based Compensation - Summary of Total Stock-Based Compensation Expense Included in Statements of Operations and Comprehensive Loss (Details) - USD ($) $ in Thousands</t>
  </si>
  <si>
    <t>Employee Service Share Based Compensation Allocation Of Recognized Period Costs [Line Items]</t>
  </si>
  <si>
    <t>Total stock-based compensation expense</t>
  </si>
  <si>
    <t>Cost of Revenue</t>
  </si>
  <si>
    <t>Stock-Based Compensation - Additional Information (Details) - USD ($) $ in Millions</t>
  </si>
  <si>
    <t>1 Months Ended</t>
  </si>
  <si>
    <t>Feb. 28, 2019</t>
  </si>
  <si>
    <t>Total unamortized compensation costs, net of estimated forfeitures related to unvested stock options</t>
  </si>
  <si>
    <t>Unamortized compensation costs related to unvested stock options, expected period of recognition</t>
  </si>
  <si>
    <t>2 years</t>
  </si>
  <si>
    <t>Restricted Stock Units ("RSUs")</t>
  </si>
  <si>
    <t>2 years 6 months</t>
  </si>
  <si>
    <t>Total unamortized compensation costs, net of estimated forfeitures related to restricted stock unit</t>
  </si>
  <si>
    <t>Performance Based Restricted Stock Units ("PRSU")</t>
  </si>
  <si>
    <t>Performance period</t>
  </si>
  <si>
    <t>Cumulative expenses</t>
  </si>
  <si>
    <t>Performance Based Restricted Stock Units ("PRSU") | Minimum</t>
  </si>
  <si>
    <t>Performance threshold</t>
  </si>
  <si>
    <t>Performance target to be earned at performance threshold</t>
  </si>
  <si>
    <t>Fair value of shares granted</t>
  </si>
  <si>
    <t>Performance Based Restricted Stock Units ("PRSU") | Maximum</t>
  </si>
  <si>
    <t>125.00%</t>
  </si>
  <si>
    <t>200.00%</t>
  </si>
  <si>
    <t>ESPP</t>
  </si>
  <si>
    <t>1 year</t>
  </si>
  <si>
    <t>Net Loss Per Common Share - Computation of Basic and Diluted Net Loss per Share Attributable to Common Stock holders (Details) - USD ($) $ / shares in Units, $ in Thousands</t>
  </si>
  <si>
    <t>Numerator:</t>
  </si>
  <si>
    <t>Denominator:</t>
  </si>
  <si>
    <t>Weighted-average shares used to compute net loss per common share, basic and diluted</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per common share</t>
  </si>
  <si>
    <t>Options to Purchase Common Stock</t>
  </si>
  <si>
    <t>PRSUs and RSUs Issued and Unvested</t>
  </si>
  <si>
    <t>Warrants to Purchas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4851931</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0</v>
      </c>
      <c r="B1" s="2" t="s">
        <v>1</v>
      </c>
    </row>
    <row r="2" spans="1:2">
      <c r="B2" s="2" t="s">
        <v>2</v>
      </c>
    </row>
    <row r="3" spans="1:2">
      <c r="A3" s="3" t="s">
        <v>180</v>
      </c>
    </row>
    <row r="4" spans="1:2">
      <c r="A4" s="4" t="s">
        <v>7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6154</v>
      </c>
      <c r="C3" s="6" t="n">
        <v>20023</v>
      </c>
    </row>
    <row r="4" spans="1:3">
      <c r="A4" s="4" t="s">
        <v>53</v>
      </c>
      <c r="B4" s="5" t="n">
        <v>43240</v>
      </c>
      <c r="C4" s="5" t="n">
        <v>58320</v>
      </c>
    </row>
    <row r="5" spans="1:3">
      <c r="A5" s="4" t="s">
        <v>54</v>
      </c>
      <c r="B5" s="5" t="n">
        <v>29137</v>
      </c>
      <c r="C5" s="5" t="n">
        <v>21977</v>
      </c>
    </row>
    <row r="6" spans="1:3">
      <c r="A6" s="4" t="s">
        <v>55</v>
      </c>
      <c r="B6" s="5" t="n">
        <v>2774</v>
      </c>
      <c r="C6" s="5" t="n">
        <v>2062</v>
      </c>
    </row>
    <row r="7" spans="1:3">
      <c r="A7" s="4" t="s">
        <v>56</v>
      </c>
      <c r="B7" s="5" t="n">
        <v>3669</v>
      </c>
      <c r="C7" s="5" t="n">
        <v>4100</v>
      </c>
    </row>
    <row r="8" spans="1:3">
      <c r="A8" s="4" t="s">
        <v>57</v>
      </c>
      <c r="B8" s="5" t="n">
        <v>94974</v>
      </c>
      <c r="C8" s="5" t="n">
        <v>106482</v>
      </c>
    </row>
    <row r="9" spans="1:3">
      <c r="A9" s="4" t="s">
        <v>58</v>
      </c>
      <c r="B9" s="5" t="n">
        <v>12618</v>
      </c>
      <c r="C9" s="5" t="n">
        <v>9158</v>
      </c>
    </row>
    <row r="10" spans="1:3">
      <c r="A10" s="4" t="s">
        <v>59</v>
      </c>
      <c r="B10" s="5" t="n">
        <v>94326</v>
      </c>
    </row>
    <row r="11" spans="1:3">
      <c r="A11" s="4" t="s">
        <v>60</v>
      </c>
      <c r="B11" s="5" t="n">
        <v>862</v>
      </c>
      <c r="C11" s="5" t="n">
        <v>862</v>
      </c>
    </row>
    <row r="12" spans="1:3">
      <c r="A12" s="4" t="s">
        <v>61</v>
      </c>
      <c r="B12" s="5" t="n">
        <v>4515</v>
      </c>
      <c r="C12" s="5" t="n">
        <v>3208</v>
      </c>
    </row>
    <row r="13" spans="1:3">
      <c r="A13" s="4" t="s">
        <v>62</v>
      </c>
      <c r="B13" s="5" t="n">
        <v>207295</v>
      </c>
      <c r="C13" s="5" t="n">
        <v>119710</v>
      </c>
    </row>
    <row r="14" spans="1:3">
      <c r="A14" s="3" t="s">
        <v>63</v>
      </c>
    </row>
    <row r="15" spans="1:3">
      <c r="A15" s="4" t="s">
        <v>64</v>
      </c>
      <c r="B15" s="5" t="n">
        <v>3628</v>
      </c>
      <c r="C15" s="5" t="n">
        <v>2284</v>
      </c>
    </row>
    <row r="16" spans="1:3">
      <c r="A16" s="4" t="s">
        <v>65</v>
      </c>
      <c r="B16" s="5" t="n">
        <v>23304</v>
      </c>
      <c r="C16" s="5" t="n">
        <v>26570</v>
      </c>
    </row>
    <row r="17" spans="1:3">
      <c r="A17" s="4" t="s">
        <v>66</v>
      </c>
      <c r="B17" s="5" t="n">
        <v>1199</v>
      </c>
      <c r="C17" s="5" t="n">
        <v>1243</v>
      </c>
    </row>
    <row r="18" spans="1:3">
      <c r="A18" s="4" t="s">
        <v>67</v>
      </c>
      <c r="B18" s="5" t="n">
        <v>139</v>
      </c>
      <c r="C18" s="5" t="n">
        <v>139</v>
      </c>
    </row>
    <row r="19" spans="1:3">
      <c r="A19" s="4" t="s">
        <v>68</v>
      </c>
      <c r="B19" s="5" t="n">
        <v>7384</v>
      </c>
    </row>
    <row r="20" spans="1:3">
      <c r="A20" s="4" t="s">
        <v>69</v>
      </c>
      <c r="B20" s="5" t="n">
        <v>35654</v>
      </c>
      <c r="C20" s="5" t="n">
        <v>30236</v>
      </c>
    </row>
    <row r="21" spans="1:3">
      <c r="A21" s="4" t="s">
        <v>70</v>
      </c>
      <c r="B21" s="5" t="n">
        <v>34927</v>
      </c>
      <c r="C21" s="5" t="n">
        <v>34899</v>
      </c>
    </row>
    <row r="22" spans="1:3">
      <c r="A22" s="4" t="s">
        <v>71</v>
      </c>
      <c r="C22" s="5" t="n">
        <v>153</v>
      </c>
    </row>
    <row r="23" spans="1:3">
      <c r="A23" s="4" t="s">
        <v>72</v>
      </c>
      <c r="B23" s="5" t="n">
        <v>88106</v>
      </c>
    </row>
    <row r="24" spans="1:3">
      <c r="A24" s="4" t="s">
        <v>73</v>
      </c>
      <c r="B24" s="5" t="n">
        <v>158687</v>
      </c>
      <c r="C24" s="5" t="n">
        <v>65288</v>
      </c>
    </row>
    <row r="25" spans="1:3">
      <c r="A25" s="4" t="s">
        <v>74</v>
      </c>
      <c r="B25" s="4" t="s">
        <v>75</v>
      </c>
      <c r="C25" s="4" t="s">
        <v>75</v>
      </c>
    </row>
    <row r="26" spans="1:3">
      <c r="A26" s="3" t="s">
        <v>76</v>
      </c>
    </row>
    <row r="27" spans="1:3">
      <c r="A27" s="4" t="s">
        <v>77</v>
      </c>
      <c r="B27" s="4" t="s">
        <v>75</v>
      </c>
      <c r="C27" s="4" t="s">
        <v>75</v>
      </c>
    </row>
    <row r="28" spans="1:3">
      <c r="A28" s="4" t="s">
        <v>78</v>
      </c>
      <c r="B28" s="5" t="n">
        <v>23</v>
      </c>
      <c r="C28" s="5" t="n">
        <v>23</v>
      </c>
    </row>
    <row r="29" spans="1:3">
      <c r="A29" s="4" t="s">
        <v>79</v>
      </c>
      <c r="B29" s="5" t="n">
        <v>271551</v>
      </c>
      <c r="C29" s="5" t="n">
        <v>257955</v>
      </c>
    </row>
    <row r="30" spans="1:3">
      <c r="A30" s="4" t="s">
        <v>80</v>
      </c>
      <c r="B30" s="5" t="n">
        <v>35</v>
      </c>
      <c r="C30" s="5" t="n">
        <v>-41</v>
      </c>
    </row>
    <row r="31" spans="1:3">
      <c r="A31" s="4" t="s">
        <v>81</v>
      </c>
      <c r="B31" s="5" t="n">
        <v>-223001</v>
      </c>
      <c r="C31" s="5" t="n">
        <v>-203515</v>
      </c>
    </row>
    <row r="32" spans="1:3">
      <c r="A32" s="4" t="s">
        <v>82</v>
      </c>
      <c r="B32" s="5" t="n">
        <v>48608</v>
      </c>
      <c r="C32" s="5" t="n">
        <v>54422</v>
      </c>
    </row>
    <row r="33" spans="1:3">
      <c r="A33" s="4" t="s">
        <v>83</v>
      </c>
      <c r="B33" s="6" t="n">
        <v>207295</v>
      </c>
      <c r="C33" s="6" t="n">
        <v>119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50</v>
      </c>
    </row>
    <row r="2" spans="1:3">
      <c r="A2" s="3" t="s">
        <v>85</v>
      </c>
    </row>
    <row r="3" spans="1:3">
      <c r="A3" s="4" t="s">
        <v>86</v>
      </c>
      <c r="B3" s="7" t="n">
        <v>0.001</v>
      </c>
      <c r="C3" s="7" t="n">
        <v>0.001</v>
      </c>
    </row>
    <row r="4" spans="1:3">
      <c r="A4" s="4" t="s">
        <v>87</v>
      </c>
      <c r="B4" s="5" t="n">
        <v>5000000</v>
      </c>
      <c r="C4" s="5" t="n">
        <v>5000000</v>
      </c>
    </row>
    <row r="5" spans="1:3">
      <c r="A5" s="4" t="s">
        <v>88</v>
      </c>
      <c r="B5" s="5" t="n">
        <v>0</v>
      </c>
      <c r="C5" s="5" t="n">
        <v>0</v>
      </c>
    </row>
    <row r="6" spans="1:3">
      <c r="A6" s="4" t="s">
        <v>89</v>
      </c>
      <c r="B6" s="5" t="n">
        <v>0</v>
      </c>
      <c r="C6" s="5" t="n">
        <v>0</v>
      </c>
    </row>
    <row r="7" spans="1:3">
      <c r="A7" s="4" t="s">
        <v>90</v>
      </c>
      <c r="B7" s="7" t="n">
        <v>0.001</v>
      </c>
      <c r="C7" s="7" t="n">
        <v>0.001</v>
      </c>
    </row>
    <row r="8" spans="1:3">
      <c r="A8" s="4" t="s">
        <v>91</v>
      </c>
      <c r="B8" s="5" t="n">
        <v>100000000</v>
      </c>
      <c r="C8" s="5" t="n">
        <v>100000000</v>
      </c>
    </row>
    <row r="9" spans="1:3">
      <c r="A9" s="4" t="s">
        <v>92</v>
      </c>
      <c r="B9" s="5" t="n">
        <v>24836171</v>
      </c>
      <c r="C9" s="5" t="n">
        <v>24368073</v>
      </c>
    </row>
    <row r="10" spans="1:3">
      <c r="A10" s="4" t="s">
        <v>93</v>
      </c>
      <c r="B10" s="5" t="n">
        <v>24836171</v>
      </c>
      <c r="C10" s="5" t="n">
        <v>24368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50</v>
      </c>
    </row>
    <row r="3" spans="1:3">
      <c r="A3" s="3" t="s">
        <v>264</v>
      </c>
    </row>
    <row r="4" spans="1:3">
      <c r="A4" s="4" t="s">
        <v>265</v>
      </c>
      <c r="B4" s="6" t="n">
        <v>4851</v>
      </c>
      <c r="C4" s="6" t="n">
        <v>3568</v>
      </c>
    </row>
    <row r="5" spans="1:3">
      <c r="A5" s="4" t="s">
        <v>266</v>
      </c>
      <c r="B5" s="5" t="n">
        <v>3358</v>
      </c>
      <c r="C5" s="5" t="n">
        <v>5826</v>
      </c>
    </row>
    <row r="6" spans="1:3">
      <c r="A6" s="4" t="s">
        <v>267</v>
      </c>
      <c r="B6" s="5" t="n">
        <v>-3537</v>
      </c>
      <c r="C6" s="5" t="n">
        <v>-4543</v>
      </c>
    </row>
    <row r="7" spans="1:3">
      <c r="A7" s="4" t="s">
        <v>268</v>
      </c>
      <c r="B7" s="6" t="n">
        <v>4672</v>
      </c>
      <c r="C7" s="6" t="n">
        <v>48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63</v>
      </c>
    </row>
    <row r="2" spans="1:3">
      <c r="B2" s="2" t="s">
        <v>2</v>
      </c>
      <c r="C2" s="2" t="s">
        <v>50</v>
      </c>
    </row>
    <row r="3" spans="1:3">
      <c r="A3" s="3" t="s">
        <v>264</v>
      </c>
    </row>
    <row r="4" spans="1:3">
      <c r="A4" s="4" t="s">
        <v>265</v>
      </c>
      <c r="B4" s="6" t="n">
        <v>10601</v>
      </c>
      <c r="C4" s="6" t="n">
        <v>7444</v>
      </c>
    </row>
    <row r="5" spans="1:3">
      <c r="A5" s="4" t="s">
        <v>270</v>
      </c>
      <c r="B5" s="5" t="n">
        <v>7325</v>
      </c>
      <c r="C5" s="5" t="n">
        <v>9392</v>
      </c>
    </row>
    <row r="6" spans="1:3">
      <c r="A6" s="4" t="s">
        <v>271</v>
      </c>
      <c r="B6" s="5" t="n">
        <v>-3557</v>
      </c>
      <c r="C6" s="5" t="n">
        <v>-6235</v>
      </c>
    </row>
    <row r="7" spans="1:3">
      <c r="A7" s="4" t="s">
        <v>268</v>
      </c>
      <c r="B7" s="6" t="n">
        <v>14369</v>
      </c>
      <c r="C7" s="6" t="n">
        <v>106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0</v>
      </c>
    </row>
    <row r="2" spans="1:3">
      <c r="A2" s="3" t="s">
        <v>264</v>
      </c>
    </row>
    <row r="3" spans="1:3">
      <c r="A3" s="4" t="s">
        <v>273</v>
      </c>
      <c r="B3" s="6" t="n">
        <v>48178</v>
      </c>
      <c r="C3" s="6" t="n">
        <v>37429</v>
      </c>
    </row>
    <row r="4" spans="1:3">
      <c r="A4" s="4" t="s">
        <v>274</v>
      </c>
      <c r="B4" s="5" t="n">
        <v>-4672</v>
      </c>
      <c r="C4" s="5" t="n">
        <v>-4851</v>
      </c>
    </row>
    <row r="5" spans="1:3">
      <c r="A5" s="4" t="s">
        <v>275</v>
      </c>
      <c r="B5" s="5" t="n">
        <v>-14369</v>
      </c>
      <c r="C5" s="5" t="n">
        <v>-10601</v>
      </c>
    </row>
    <row r="6" spans="1:3">
      <c r="A6" s="4" t="s">
        <v>276</v>
      </c>
      <c r="B6" s="6" t="n">
        <v>29137</v>
      </c>
      <c r="C6" s="6" t="n">
        <v>219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 customWidth="1" max="5" min="5" width="21"/>
    <col customWidth="1" max="6" min="6" width="26"/>
    <col customWidth="1" max="7" min="7" width="21"/>
    <col customWidth="1" max="8" min="8" width="14"/>
    <col customWidth="1" max="9" min="9" width="21"/>
  </cols>
  <sheetData>
    <row r="1" spans="1:9">
      <c r="A1" s="1" t="s">
        <v>277</v>
      </c>
      <c r="B1" s="2" t="s">
        <v>278</v>
      </c>
      <c r="C1" s="2" t="s">
        <v>279</v>
      </c>
      <c r="D1" s="2" t="s">
        <v>280</v>
      </c>
      <c r="E1" s="2" t="s">
        <v>281</v>
      </c>
      <c r="F1" s="2" t="s">
        <v>282</v>
      </c>
      <c r="G1" s="2" t="s">
        <v>281</v>
      </c>
      <c r="H1" s="2" t="s">
        <v>50</v>
      </c>
      <c r="I1" s="2" t="s">
        <v>283</v>
      </c>
    </row>
    <row r="2" spans="1:9">
      <c r="A2" s="3" t="s">
        <v>284</v>
      </c>
    </row>
    <row r="3" spans="1:9">
      <c r="A3" s="4" t="s">
        <v>285</v>
      </c>
      <c r="D3" s="6" t="n">
        <v>100000</v>
      </c>
      <c r="F3" s="6" t="n">
        <v>1200000</v>
      </c>
      <c r="G3" s="6" t="n">
        <v>1200000</v>
      </c>
    </row>
    <row r="4" spans="1:9">
      <c r="A4" s="4" t="s">
        <v>286</v>
      </c>
      <c r="F4" s="5" t="n">
        <v>0</v>
      </c>
    </row>
    <row r="5" spans="1:9">
      <c r="A5" s="4" t="s">
        <v>287</v>
      </c>
      <c r="I5" s="6" t="n">
        <v>0</v>
      </c>
    </row>
    <row r="6" spans="1:9">
      <c r="A6" s="4" t="s">
        <v>59</v>
      </c>
      <c r="D6" s="5" t="n">
        <v>94326000</v>
      </c>
      <c r="F6" s="6" t="n">
        <v>94326000</v>
      </c>
    </row>
    <row r="7" spans="1:9">
      <c r="A7" s="4" t="s">
        <v>130</v>
      </c>
      <c r="D7" s="6" t="n">
        <v>95490000</v>
      </c>
      <c r="F7" s="6" t="n">
        <v>95490000</v>
      </c>
    </row>
    <row r="8" spans="1:9">
      <c r="A8" s="4" t="s">
        <v>288</v>
      </c>
    </row>
    <row r="9" spans="1:9">
      <c r="A9" s="3" t="s">
        <v>284</v>
      </c>
    </row>
    <row r="10" spans="1:9">
      <c r="A10" s="4" t="s">
        <v>59</v>
      </c>
      <c r="I10" s="5" t="n">
        <v>10400000</v>
      </c>
    </row>
    <row r="11" spans="1:9">
      <c r="A11" s="4" t="s">
        <v>130</v>
      </c>
      <c r="I11" s="6" t="n">
        <v>10200000</v>
      </c>
    </row>
    <row r="12" spans="1:9">
      <c r="A12" s="4" t="s">
        <v>289</v>
      </c>
    </row>
    <row r="13" spans="1:9">
      <c r="A13" s="3" t="s">
        <v>284</v>
      </c>
    </row>
    <row r="14" spans="1:9">
      <c r="A14" s="4" t="s">
        <v>290</v>
      </c>
      <c r="C14" s="5" t="n">
        <v>117560</v>
      </c>
    </row>
    <row r="15" spans="1:9">
      <c r="A15" s="4" t="s">
        <v>291</v>
      </c>
      <c r="B15" s="4" t="s">
        <v>292</v>
      </c>
      <c r="C15" s="4" t="s">
        <v>293</v>
      </c>
      <c r="F15" s="4" t="s">
        <v>294</v>
      </c>
    </row>
    <row r="16" spans="1:9">
      <c r="A16" s="4" t="s">
        <v>295</v>
      </c>
    </row>
    <row r="17" spans="1:9">
      <c r="A17" s="3" t="s">
        <v>284</v>
      </c>
    </row>
    <row r="18" spans="1:9">
      <c r="A18" s="4" t="s">
        <v>285</v>
      </c>
      <c r="E18" s="6" t="n">
        <v>100000</v>
      </c>
    </row>
    <row r="19" spans="1:9">
      <c r="A19" s="4" t="s">
        <v>296</v>
      </c>
    </row>
    <row r="20" spans="1:9">
      <c r="A20" s="3" t="s">
        <v>284</v>
      </c>
    </row>
    <row r="21" spans="1:9">
      <c r="A21" s="4" t="s">
        <v>297</v>
      </c>
      <c r="F21" s="4" t="s">
        <v>298</v>
      </c>
    </row>
    <row r="22" spans="1:9">
      <c r="A22" s="4" t="s">
        <v>299</v>
      </c>
    </row>
    <row r="23" spans="1:9">
      <c r="A23" s="3" t="s">
        <v>284</v>
      </c>
    </row>
    <row r="24" spans="1:9">
      <c r="A24" s="4" t="s">
        <v>300</v>
      </c>
      <c r="D24" s="4" t="s">
        <v>301</v>
      </c>
      <c r="E24" s="4" t="s">
        <v>302</v>
      </c>
      <c r="F24" s="4" t="s">
        <v>301</v>
      </c>
      <c r="G24" s="4" t="s">
        <v>302</v>
      </c>
    </row>
    <row r="25" spans="1:9">
      <c r="A25" s="4" t="s">
        <v>303</v>
      </c>
    </row>
    <row r="26" spans="1:9">
      <c r="A26" s="3" t="s">
        <v>284</v>
      </c>
    </row>
    <row r="27" spans="1:9">
      <c r="A27" s="4" t="s">
        <v>300</v>
      </c>
      <c r="F27" s="4" t="s">
        <v>304</v>
      </c>
      <c r="H27" s="4" t="s">
        <v>3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95</v>
      </c>
      <c r="D1" s="2" t="s">
        <v>1</v>
      </c>
    </row>
    <row r="2" spans="1:5">
      <c r="B2" s="2" t="s">
        <v>2</v>
      </c>
      <c r="C2" s="2" t="s">
        <v>96</v>
      </c>
      <c r="D2" s="2" t="s">
        <v>2</v>
      </c>
      <c r="E2" s="2" t="s">
        <v>96</v>
      </c>
    </row>
    <row r="3" spans="1:5">
      <c r="A3" s="3" t="s">
        <v>307</v>
      </c>
    </row>
    <row r="4" spans="1:5">
      <c r="A4" s="4" t="s">
        <v>98</v>
      </c>
      <c r="B4" s="6" t="n">
        <v>53331</v>
      </c>
      <c r="C4" s="6" t="n">
        <v>35469</v>
      </c>
      <c r="D4" s="6" t="n">
        <v>100545</v>
      </c>
      <c r="E4" s="6" t="n">
        <v>66034</v>
      </c>
    </row>
    <row r="5" spans="1:5">
      <c r="A5" s="4" t="s">
        <v>308</v>
      </c>
    </row>
    <row r="6" spans="1:5">
      <c r="A6" s="3" t="s">
        <v>307</v>
      </c>
    </row>
    <row r="7" spans="1:5">
      <c r="A7" s="4" t="s">
        <v>98</v>
      </c>
      <c r="B7" s="5" t="n">
        <v>27631</v>
      </c>
      <c r="D7" s="5" t="n">
        <v>51978</v>
      </c>
    </row>
    <row r="8" spans="1:5">
      <c r="A8" s="4" t="s">
        <v>309</v>
      </c>
    </row>
    <row r="9" spans="1:5">
      <c r="A9" s="3" t="s">
        <v>307</v>
      </c>
    </row>
    <row r="10" spans="1:5">
      <c r="A10" s="4" t="s">
        <v>98</v>
      </c>
      <c r="B10" s="5" t="n">
        <v>14747</v>
      </c>
      <c r="D10" s="5" t="n">
        <v>27493</v>
      </c>
    </row>
    <row r="11" spans="1:5">
      <c r="A11" s="4" t="s">
        <v>310</v>
      </c>
    </row>
    <row r="12" spans="1:5">
      <c r="A12" s="3" t="s">
        <v>307</v>
      </c>
    </row>
    <row r="13" spans="1:5">
      <c r="A13" s="4" t="s">
        <v>98</v>
      </c>
      <c r="B13" s="6" t="n">
        <v>10953</v>
      </c>
      <c r="D13" s="6" t="n">
        <v>210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0</v>
      </c>
    </row>
    <row r="2" spans="1:3">
      <c r="A2" s="3" t="s">
        <v>312</v>
      </c>
    </row>
    <row r="3" spans="1:3">
      <c r="A3" s="4" t="s">
        <v>313</v>
      </c>
      <c r="B3" s="6" t="n">
        <v>52953</v>
      </c>
      <c r="C3" s="6" t="n">
        <v>73427</v>
      </c>
    </row>
    <row r="4" spans="1:3">
      <c r="A4" s="4" t="s">
        <v>314</v>
      </c>
      <c r="B4" s="5" t="n">
        <v>35</v>
      </c>
      <c r="C4" s="5" t="n">
        <v>3</v>
      </c>
    </row>
    <row r="5" spans="1:3">
      <c r="A5" s="4" t="s">
        <v>315</v>
      </c>
      <c r="C5" s="5" t="n">
        <v>-19</v>
      </c>
    </row>
    <row r="6" spans="1:3">
      <c r="A6" s="4" t="s">
        <v>316</v>
      </c>
      <c r="B6" s="5" t="n">
        <v>52988</v>
      </c>
      <c r="C6" s="5" t="n">
        <v>73411</v>
      </c>
    </row>
    <row r="7" spans="1:3">
      <c r="A7" s="4" t="s">
        <v>317</v>
      </c>
      <c r="B7" s="5" t="n">
        <v>9748</v>
      </c>
      <c r="C7" s="5" t="n">
        <v>15091</v>
      </c>
    </row>
    <row r="8" spans="1:3">
      <c r="A8" s="4" t="s">
        <v>53</v>
      </c>
      <c r="B8" s="5" t="n">
        <v>43240</v>
      </c>
      <c r="C8" s="5" t="n">
        <v>58320</v>
      </c>
    </row>
    <row r="9" spans="1:3">
      <c r="A9" s="4" t="s">
        <v>318</v>
      </c>
      <c r="B9" s="5" t="n">
        <v>52988</v>
      </c>
      <c r="C9" s="5" t="n">
        <v>73411</v>
      </c>
    </row>
    <row r="10" spans="1:3">
      <c r="A10" s="4" t="s">
        <v>319</v>
      </c>
    </row>
    <row r="11" spans="1:3">
      <c r="A11" s="3" t="s">
        <v>312</v>
      </c>
    </row>
    <row r="12" spans="1:3">
      <c r="A12" s="4" t="s">
        <v>313</v>
      </c>
      <c r="B12" s="5" t="n">
        <v>9748</v>
      </c>
      <c r="C12" s="5" t="n">
        <v>10606</v>
      </c>
    </row>
    <row r="13" spans="1:3">
      <c r="A13" s="4" t="s">
        <v>316</v>
      </c>
      <c r="B13" s="5" t="n">
        <v>9748</v>
      </c>
      <c r="C13" s="5" t="n">
        <v>10606</v>
      </c>
    </row>
    <row r="14" spans="1:3">
      <c r="A14" s="4" t="s">
        <v>320</v>
      </c>
    </row>
    <row r="15" spans="1:3">
      <c r="A15" s="3" t="s">
        <v>312</v>
      </c>
    </row>
    <row r="16" spans="1:3">
      <c r="A16" s="4" t="s">
        <v>313</v>
      </c>
      <c r="B16" s="5" t="n">
        <v>33023</v>
      </c>
      <c r="C16" s="5" t="n">
        <v>9976</v>
      </c>
    </row>
    <row r="17" spans="1:3">
      <c r="A17" s="4" t="s">
        <v>314</v>
      </c>
      <c r="B17" s="5" t="n">
        <v>35</v>
      </c>
    </row>
    <row r="18" spans="1:3">
      <c r="A18" s="4" t="s">
        <v>315</v>
      </c>
      <c r="C18" s="5" t="n">
        <v>-1</v>
      </c>
    </row>
    <row r="19" spans="1:3">
      <c r="A19" s="4" t="s">
        <v>316</v>
      </c>
      <c r="B19" s="5" t="n">
        <v>33058</v>
      </c>
      <c r="C19" s="5" t="n">
        <v>9975</v>
      </c>
    </row>
    <row r="20" spans="1:3">
      <c r="A20" s="4" t="s">
        <v>321</v>
      </c>
    </row>
    <row r="21" spans="1:3">
      <c r="A21" s="3" t="s">
        <v>312</v>
      </c>
    </row>
    <row r="22" spans="1:3">
      <c r="A22" s="4" t="s">
        <v>313</v>
      </c>
      <c r="B22" s="5" t="n">
        <v>1999</v>
      </c>
      <c r="C22" s="5" t="n">
        <v>16514</v>
      </c>
    </row>
    <row r="23" spans="1:3">
      <c r="A23" s="4" t="s">
        <v>314</v>
      </c>
      <c r="C23" s="5" t="n">
        <v>3</v>
      </c>
    </row>
    <row r="24" spans="1:3">
      <c r="A24" s="4" t="s">
        <v>315</v>
      </c>
      <c r="C24" s="5" t="n">
        <v>-18</v>
      </c>
    </row>
    <row r="25" spans="1:3">
      <c r="A25" s="4" t="s">
        <v>316</v>
      </c>
      <c r="B25" s="5" t="n">
        <v>1999</v>
      </c>
      <c r="C25" s="5" t="n">
        <v>16499</v>
      </c>
    </row>
    <row r="26" spans="1:3">
      <c r="A26" s="4" t="s">
        <v>322</v>
      </c>
    </row>
    <row r="27" spans="1:3">
      <c r="A27" s="3" t="s">
        <v>312</v>
      </c>
    </row>
    <row r="28" spans="1:3">
      <c r="A28" s="4" t="s">
        <v>313</v>
      </c>
      <c r="B28" s="5" t="n">
        <v>8183</v>
      </c>
      <c r="C28" s="5" t="n">
        <v>36331</v>
      </c>
    </row>
    <row r="29" spans="1:3">
      <c r="A29" s="4" t="s">
        <v>316</v>
      </c>
      <c r="B29" s="6" t="n">
        <v>8183</v>
      </c>
      <c r="C29" s="6" t="n">
        <v>36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0</v>
      </c>
    </row>
    <row r="2" spans="1:3">
      <c r="A2" s="3" t="s">
        <v>324</v>
      </c>
    </row>
    <row r="3" spans="1:3">
      <c r="A3" s="4" t="s">
        <v>325</v>
      </c>
      <c r="B3" s="6" t="n">
        <v>52988</v>
      </c>
      <c r="C3" s="6" t="n">
        <v>73411</v>
      </c>
    </row>
    <row r="4" spans="1:3">
      <c r="A4" s="4" t="s">
        <v>326</v>
      </c>
      <c r="B4" s="6" t="n">
        <v>52988</v>
      </c>
      <c r="C4" s="6" t="n">
        <v>734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27</v>
      </c>
      <c r="B1" s="2" t="s">
        <v>1</v>
      </c>
    </row>
    <row r="2" spans="1:3">
      <c r="B2" s="2" t="s">
        <v>328</v>
      </c>
      <c r="C2" s="2" t="s">
        <v>329</v>
      </c>
    </row>
    <row r="3" spans="1:3">
      <c r="A3" s="3" t="s">
        <v>169</v>
      </c>
    </row>
    <row r="4" spans="1:3">
      <c r="A4" s="4" t="s">
        <v>330</v>
      </c>
      <c r="B4" s="6" t="n">
        <v>0</v>
      </c>
      <c r="C4" s="6" t="n">
        <v>20491</v>
      </c>
    </row>
    <row r="5" spans="1:3">
      <c r="A5" s="4" t="s">
        <v>331</v>
      </c>
      <c r="B5" s="4" t="s">
        <v>332</v>
      </c>
    </row>
    <row r="6" spans="1:3">
      <c r="A6" s="4" t="s">
        <v>333</v>
      </c>
      <c r="B6" s="5" t="n">
        <v>0</v>
      </c>
    </row>
    <row r="7" spans="1:3">
      <c r="A7" s="4" t="s">
        <v>334</v>
      </c>
      <c r="B7"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0</v>
      </c>
    </row>
    <row r="2" spans="1:3">
      <c r="A2" s="3" t="s">
        <v>312</v>
      </c>
    </row>
    <row r="3" spans="1:3">
      <c r="A3" s="4" t="s">
        <v>336</v>
      </c>
      <c r="C3" s="6" t="n">
        <v>17498</v>
      </c>
    </row>
    <row r="4" spans="1:3">
      <c r="A4" s="4" t="s">
        <v>337</v>
      </c>
      <c r="C4" s="5" t="n">
        <v>-11</v>
      </c>
    </row>
    <row r="5" spans="1:3">
      <c r="A5" s="4" t="s">
        <v>338</v>
      </c>
      <c r="C5" s="5" t="n">
        <v>2993</v>
      </c>
    </row>
    <row r="6" spans="1:3">
      <c r="A6" s="4" t="s">
        <v>339</v>
      </c>
      <c r="C6" s="5" t="n">
        <v>-8</v>
      </c>
    </row>
    <row r="7" spans="1:3">
      <c r="A7" s="4" t="s">
        <v>340</v>
      </c>
      <c r="B7" s="6" t="n">
        <v>0</v>
      </c>
      <c r="C7" s="5" t="n">
        <v>20491</v>
      </c>
    </row>
    <row r="8" spans="1:3">
      <c r="A8" s="4" t="s">
        <v>341</v>
      </c>
      <c r="C8" s="5" t="n">
        <v>-19</v>
      </c>
    </row>
    <row r="9" spans="1:3">
      <c r="A9" s="4" t="s">
        <v>320</v>
      </c>
    </row>
    <row r="10" spans="1:3">
      <c r="A10" s="3" t="s">
        <v>312</v>
      </c>
    </row>
    <row r="11" spans="1:3">
      <c r="A11" s="4" t="s">
        <v>336</v>
      </c>
      <c r="C11" s="5" t="n">
        <v>5977</v>
      </c>
    </row>
    <row r="12" spans="1:3">
      <c r="A12" s="4" t="s">
        <v>337</v>
      </c>
      <c r="C12" s="5" t="n">
        <v>-1</v>
      </c>
    </row>
    <row r="13" spans="1:3">
      <c r="A13" s="4" t="s">
        <v>340</v>
      </c>
      <c r="C13" s="5" t="n">
        <v>5977</v>
      </c>
    </row>
    <row r="14" spans="1:3">
      <c r="A14" s="4" t="s">
        <v>341</v>
      </c>
      <c r="C14" s="5" t="n">
        <v>-1</v>
      </c>
    </row>
    <row r="15" spans="1:3">
      <c r="A15" s="4" t="s">
        <v>321</v>
      </c>
    </row>
    <row r="16" spans="1:3">
      <c r="A16" s="3" t="s">
        <v>312</v>
      </c>
    </row>
    <row r="17" spans="1:3">
      <c r="A17" s="4" t="s">
        <v>336</v>
      </c>
      <c r="C17" s="5" t="n">
        <v>11521</v>
      </c>
    </row>
    <row r="18" spans="1:3">
      <c r="A18" s="4" t="s">
        <v>337</v>
      </c>
      <c r="C18" s="5" t="n">
        <v>-10</v>
      </c>
    </row>
    <row r="19" spans="1:3">
      <c r="A19" s="4" t="s">
        <v>338</v>
      </c>
      <c r="C19" s="5" t="n">
        <v>2993</v>
      </c>
    </row>
    <row r="20" spans="1:3">
      <c r="A20" s="4" t="s">
        <v>339</v>
      </c>
      <c r="C20" s="5" t="n">
        <v>-8</v>
      </c>
    </row>
    <row r="21" spans="1:3">
      <c r="A21" s="4" t="s">
        <v>340</v>
      </c>
      <c r="C21" s="5" t="n">
        <v>14514</v>
      </c>
    </row>
    <row r="22" spans="1:3">
      <c r="A22" s="4" t="s">
        <v>341</v>
      </c>
      <c r="C22" s="6"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0</v>
      </c>
    </row>
    <row r="2" spans="1:3">
      <c r="A2" s="4" t="s">
        <v>343</v>
      </c>
    </row>
    <row r="3" spans="1:3">
      <c r="A3" s="3" t="s">
        <v>344</v>
      </c>
    </row>
    <row r="4" spans="1:3">
      <c r="A4" s="4" t="s">
        <v>345</v>
      </c>
      <c r="B4" s="9" t="n">
        <v>34.9</v>
      </c>
      <c r="C4" s="9" t="n">
        <v>34.9</v>
      </c>
    </row>
    <row r="5" spans="1:3">
      <c r="A5" s="4" t="s">
        <v>346</v>
      </c>
    </row>
    <row r="6" spans="1:3">
      <c r="A6" s="3" t="s">
        <v>344</v>
      </c>
    </row>
    <row r="7" spans="1:3">
      <c r="A7" s="4" t="s">
        <v>345</v>
      </c>
      <c r="B7" s="9" t="n">
        <v>35.4</v>
      </c>
      <c r="C7" s="9" t="n">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53331000</v>
      </c>
      <c r="C4" s="6" t="n">
        <v>35469000</v>
      </c>
      <c r="D4" s="6" t="n">
        <v>100545000</v>
      </c>
      <c r="E4" s="6" t="n">
        <v>66034000</v>
      </c>
    </row>
    <row r="5" spans="1:5">
      <c r="A5" s="4" t="s">
        <v>99</v>
      </c>
      <c r="B5" s="5" t="n">
        <v>12825000</v>
      </c>
      <c r="C5" s="5" t="n">
        <v>9490000</v>
      </c>
      <c r="D5" s="5" t="n">
        <v>24555000</v>
      </c>
      <c r="E5" s="5" t="n">
        <v>18101000</v>
      </c>
    </row>
    <row r="6" spans="1:5">
      <c r="A6" s="4" t="s">
        <v>100</v>
      </c>
      <c r="B6" s="5" t="n">
        <v>40506000</v>
      </c>
      <c r="C6" s="5" t="n">
        <v>25979000</v>
      </c>
      <c r="D6" s="5" t="n">
        <v>75990000</v>
      </c>
      <c r="E6" s="5" t="n">
        <v>47933000</v>
      </c>
    </row>
    <row r="7" spans="1:5">
      <c r="A7" s="3" t="s">
        <v>101</v>
      </c>
    </row>
    <row r="8" spans="1:5">
      <c r="A8" s="4" t="s">
        <v>102</v>
      </c>
      <c r="B8" s="5" t="n">
        <v>8639000</v>
      </c>
      <c r="C8" s="5" t="n">
        <v>4564000</v>
      </c>
      <c r="D8" s="5" t="n">
        <v>15395000</v>
      </c>
      <c r="E8" s="5" t="n">
        <v>8583000</v>
      </c>
    </row>
    <row r="9" spans="1:5">
      <c r="A9" s="4" t="s">
        <v>103</v>
      </c>
      <c r="B9" s="5" t="n">
        <v>43189000</v>
      </c>
      <c r="C9" s="5" t="n">
        <v>33094000</v>
      </c>
      <c r="D9" s="5" t="n">
        <v>79894000</v>
      </c>
      <c r="E9" s="5" t="n">
        <v>61671000</v>
      </c>
    </row>
    <row r="10" spans="1:5">
      <c r="A10" s="4" t="s">
        <v>104</v>
      </c>
      <c r="B10" s="5" t="n">
        <v>51828000</v>
      </c>
      <c r="C10" s="5" t="n">
        <v>37658000</v>
      </c>
      <c r="D10" s="5" t="n">
        <v>95289000</v>
      </c>
      <c r="E10" s="5" t="n">
        <v>70254000</v>
      </c>
    </row>
    <row r="11" spans="1:5">
      <c r="A11" s="4" t="s">
        <v>105</v>
      </c>
      <c r="B11" s="5" t="n">
        <v>-11322000</v>
      </c>
      <c r="C11" s="5" t="n">
        <v>-11679000</v>
      </c>
      <c r="D11" s="5" t="n">
        <v>-19299000</v>
      </c>
      <c r="E11" s="5" t="n">
        <v>-22321000</v>
      </c>
    </row>
    <row r="12" spans="1:5">
      <c r="A12" s="4" t="s">
        <v>106</v>
      </c>
      <c r="B12" s="5" t="n">
        <v>-440000</v>
      </c>
      <c r="C12" s="5" t="n">
        <v>-861000</v>
      </c>
      <c r="D12" s="5" t="n">
        <v>-849000</v>
      </c>
      <c r="E12" s="5" t="n">
        <v>-1719000</v>
      </c>
    </row>
    <row r="13" spans="1:5">
      <c r="A13" s="4" t="s">
        <v>107</v>
      </c>
      <c r="B13" s="5" t="n">
        <v>310000</v>
      </c>
      <c r="C13" s="5" t="n">
        <v>334000</v>
      </c>
      <c r="D13" s="5" t="n">
        <v>689000</v>
      </c>
      <c r="E13" s="5" t="n">
        <v>717000</v>
      </c>
    </row>
    <row r="14" spans="1:5">
      <c r="A14" s="4" t="s">
        <v>108</v>
      </c>
      <c r="B14" s="5" t="n">
        <v>-11452000</v>
      </c>
      <c r="C14" s="5" t="n">
        <v>-12206000</v>
      </c>
      <c r="D14" s="5" t="n">
        <v>-19459000</v>
      </c>
      <c r="E14" s="5" t="n">
        <v>-23323000</v>
      </c>
    </row>
    <row r="15" spans="1:5">
      <c r="A15" s="4" t="s">
        <v>109</v>
      </c>
      <c r="B15" s="5" t="n">
        <v>15000</v>
      </c>
      <c r="C15" s="5" t="n">
        <v>0</v>
      </c>
      <c r="D15" s="5" t="n">
        <v>27000</v>
      </c>
      <c r="E15" s="5" t="n">
        <v>0</v>
      </c>
    </row>
    <row r="16" spans="1:5">
      <c r="A16" s="4" t="s">
        <v>110</v>
      </c>
      <c r="B16" s="6" t="n">
        <v>-11467000</v>
      </c>
      <c r="C16" s="6" t="n">
        <v>-12206000</v>
      </c>
      <c r="D16" s="6" t="n">
        <v>-19486000</v>
      </c>
      <c r="E16" s="6" t="n">
        <v>-23323000</v>
      </c>
    </row>
    <row r="17" spans="1:5">
      <c r="A17" s="4" t="s">
        <v>111</v>
      </c>
      <c r="B17" s="8" t="n">
        <v>-0.46</v>
      </c>
      <c r="C17" s="8" t="n">
        <v>-0.51</v>
      </c>
      <c r="D17" s="8" t="n">
        <v>-0.79</v>
      </c>
      <c r="E17" s="8" t="n">
        <v>-0.99</v>
      </c>
    </row>
    <row r="18" spans="1:5">
      <c r="A18" s="4" t="s">
        <v>112</v>
      </c>
      <c r="B18" s="5" t="n">
        <v>24724808</v>
      </c>
      <c r="C18" s="5" t="n">
        <v>23747131</v>
      </c>
      <c r="D18" s="5" t="n">
        <v>24600250</v>
      </c>
      <c r="E18" s="5" t="n">
        <v>236142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0</v>
      </c>
    </row>
    <row r="2" spans="1:3">
      <c r="A2" s="3" t="s">
        <v>348</v>
      </c>
    </row>
    <row r="3" spans="1:3">
      <c r="A3" s="4" t="s">
        <v>349</v>
      </c>
      <c r="B3" s="6" t="n">
        <v>52988</v>
      </c>
      <c r="C3" s="6" t="n">
        <v>73411</v>
      </c>
    </row>
    <row r="4" spans="1:3">
      <c r="A4" s="4" t="s">
        <v>350</v>
      </c>
    </row>
    <row r="5" spans="1:3">
      <c r="A5" s="3" t="s">
        <v>348</v>
      </c>
    </row>
    <row r="6" spans="1:3">
      <c r="A6" s="4" t="s">
        <v>349</v>
      </c>
      <c r="B6" s="5" t="n">
        <v>9748</v>
      </c>
      <c r="C6" s="5" t="n">
        <v>10606</v>
      </c>
    </row>
    <row r="7" spans="1:3">
      <c r="A7" s="4" t="s">
        <v>351</v>
      </c>
    </row>
    <row r="8" spans="1:3">
      <c r="A8" s="3" t="s">
        <v>348</v>
      </c>
    </row>
    <row r="9" spans="1:3">
      <c r="A9" s="4" t="s">
        <v>349</v>
      </c>
      <c r="B9" s="5" t="n">
        <v>43240</v>
      </c>
      <c r="C9" s="5" t="n">
        <v>62805</v>
      </c>
    </row>
    <row r="10" spans="1:3">
      <c r="A10" s="4" t="s">
        <v>319</v>
      </c>
    </row>
    <row r="11" spans="1:3">
      <c r="A11" s="3" t="s">
        <v>348</v>
      </c>
    </row>
    <row r="12" spans="1:3">
      <c r="A12" s="4" t="s">
        <v>349</v>
      </c>
      <c r="B12" s="5" t="n">
        <v>9748</v>
      </c>
      <c r="C12" s="5" t="n">
        <v>10606</v>
      </c>
    </row>
    <row r="13" spans="1:3">
      <c r="A13" s="4" t="s">
        <v>352</v>
      </c>
    </row>
    <row r="14" spans="1:3">
      <c r="A14" s="3" t="s">
        <v>348</v>
      </c>
    </row>
    <row r="15" spans="1:3">
      <c r="A15" s="4" t="s">
        <v>349</v>
      </c>
      <c r="B15" s="5" t="n">
        <v>9748</v>
      </c>
      <c r="C15" s="5" t="n">
        <v>10606</v>
      </c>
    </row>
    <row r="16" spans="1:3">
      <c r="A16" s="4" t="s">
        <v>320</v>
      </c>
    </row>
    <row r="17" spans="1:3">
      <c r="A17" s="3" t="s">
        <v>348</v>
      </c>
    </row>
    <row r="18" spans="1:3">
      <c r="A18" s="4" t="s">
        <v>349</v>
      </c>
      <c r="B18" s="5" t="n">
        <v>33058</v>
      </c>
      <c r="C18" s="5" t="n">
        <v>9975</v>
      </c>
    </row>
    <row r="19" spans="1:3">
      <c r="A19" s="4" t="s">
        <v>353</v>
      </c>
    </row>
    <row r="20" spans="1:3">
      <c r="A20" s="3" t="s">
        <v>348</v>
      </c>
    </row>
    <row r="21" spans="1:3">
      <c r="A21" s="4" t="s">
        <v>349</v>
      </c>
      <c r="B21" s="5" t="n">
        <v>33058</v>
      </c>
      <c r="C21" s="5" t="n">
        <v>9975</v>
      </c>
    </row>
    <row r="22" spans="1:3">
      <c r="A22" s="4" t="s">
        <v>321</v>
      </c>
    </row>
    <row r="23" spans="1:3">
      <c r="A23" s="3" t="s">
        <v>348</v>
      </c>
    </row>
    <row r="24" spans="1:3">
      <c r="A24" s="4" t="s">
        <v>349</v>
      </c>
      <c r="B24" s="5" t="n">
        <v>1999</v>
      </c>
      <c r="C24" s="5" t="n">
        <v>16499</v>
      </c>
    </row>
    <row r="25" spans="1:3">
      <c r="A25" s="4" t="s">
        <v>354</v>
      </c>
    </row>
    <row r="26" spans="1:3">
      <c r="A26" s="3" t="s">
        <v>348</v>
      </c>
    </row>
    <row r="27" spans="1:3">
      <c r="A27" s="4" t="s">
        <v>349</v>
      </c>
      <c r="B27" s="5" t="n">
        <v>1999</v>
      </c>
      <c r="C27" s="5" t="n">
        <v>16499</v>
      </c>
    </row>
    <row r="28" spans="1:3">
      <c r="A28" s="4" t="s">
        <v>322</v>
      </c>
    </row>
    <row r="29" spans="1:3">
      <c r="A29" s="3" t="s">
        <v>348</v>
      </c>
    </row>
    <row r="30" spans="1:3">
      <c r="A30" s="4" t="s">
        <v>349</v>
      </c>
      <c r="B30" s="5" t="n">
        <v>8183</v>
      </c>
      <c r="C30" s="5" t="n">
        <v>36331</v>
      </c>
    </row>
    <row r="31" spans="1:3">
      <c r="A31" s="4" t="s">
        <v>355</v>
      </c>
    </row>
    <row r="32" spans="1:3">
      <c r="A32" s="3" t="s">
        <v>348</v>
      </c>
    </row>
    <row r="33" spans="1:3">
      <c r="A33" s="4" t="s">
        <v>349</v>
      </c>
      <c r="B33" s="6" t="n">
        <v>8183</v>
      </c>
      <c r="C33" s="6" t="n">
        <v>36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0</v>
      </c>
    </row>
    <row r="2" spans="1:3">
      <c r="A2" s="3" t="s">
        <v>357</v>
      </c>
    </row>
    <row r="3" spans="1:3">
      <c r="A3" s="4" t="s">
        <v>358</v>
      </c>
      <c r="B3" s="6" t="n">
        <v>6517</v>
      </c>
      <c r="C3" s="6" t="n">
        <v>4593</v>
      </c>
    </row>
    <row r="4" spans="1:3">
      <c r="A4" s="4" t="s">
        <v>55</v>
      </c>
      <c r="B4" s="5" t="n">
        <v>2774</v>
      </c>
      <c r="C4" s="5" t="n">
        <v>2062</v>
      </c>
    </row>
    <row r="5" spans="1:3">
      <c r="A5" s="4" t="s">
        <v>61</v>
      </c>
      <c r="B5" s="5" t="n">
        <v>4515</v>
      </c>
      <c r="C5" s="5" t="n">
        <v>3208</v>
      </c>
    </row>
    <row r="6" spans="1:3">
      <c r="A6" s="4" t="s">
        <v>359</v>
      </c>
    </row>
    <row r="7" spans="1:3">
      <c r="A7" s="3" t="s">
        <v>357</v>
      </c>
    </row>
    <row r="8" spans="1:3">
      <c r="A8" s="4" t="s">
        <v>61</v>
      </c>
      <c r="B8" s="5" t="n">
        <v>3743</v>
      </c>
      <c r="C8" s="5" t="n">
        <v>2531</v>
      </c>
    </row>
    <row r="9" spans="1:3">
      <c r="A9" s="4" t="s">
        <v>360</v>
      </c>
    </row>
    <row r="10" spans="1:3">
      <c r="A10" s="3" t="s">
        <v>357</v>
      </c>
    </row>
    <row r="11" spans="1:3">
      <c r="A11" s="4" t="s">
        <v>358</v>
      </c>
      <c r="B11" s="5" t="n">
        <v>1974</v>
      </c>
      <c r="C11" s="5" t="n">
        <v>1028</v>
      </c>
    </row>
    <row r="12" spans="1:3">
      <c r="A12" s="4" t="s">
        <v>361</v>
      </c>
    </row>
    <row r="13" spans="1:3">
      <c r="A13" s="3" t="s">
        <v>357</v>
      </c>
    </row>
    <row r="14" spans="1:3">
      <c r="A14" s="4" t="s">
        <v>358</v>
      </c>
      <c r="B14" s="6" t="n">
        <v>4543</v>
      </c>
      <c r="C14" s="6" t="n">
        <v>3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0</v>
      </c>
    </row>
    <row r="2" spans="1:3">
      <c r="A2" s="3" t="s">
        <v>363</v>
      </c>
    </row>
    <row r="3" spans="1:3">
      <c r="A3" s="4" t="s">
        <v>364</v>
      </c>
      <c r="B3" s="6" t="n">
        <v>19140</v>
      </c>
      <c r="C3" s="6" t="n">
        <v>14388</v>
      </c>
    </row>
    <row r="4" spans="1:3">
      <c r="A4" s="4" t="s">
        <v>365</v>
      </c>
      <c r="B4" s="5" t="n">
        <v>-6522</v>
      </c>
      <c r="C4" s="5" t="n">
        <v>-5230</v>
      </c>
    </row>
    <row r="5" spans="1:3">
      <c r="A5" s="4" t="s">
        <v>366</v>
      </c>
      <c r="B5" s="5" t="n">
        <v>12618</v>
      </c>
      <c r="C5" s="5" t="n">
        <v>9158</v>
      </c>
    </row>
    <row r="6" spans="1:3">
      <c r="A6" s="4" t="s">
        <v>367</v>
      </c>
    </row>
    <row r="7" spans="1:3">
      <c r="A7" s="3" t="s">
        <v>363</v>
      </c>
    </row>
    <row r="8" spans="1:3">
      <c r="A8" s="4" t="s">
        <v>364</v>
      </c>
      <c r="B8" s="5" t="n">
        <v>3830</v>
      </c>
      <c r="C8" s="5" t="n">
        <v>2750</v>
      </c>
    </row>
    <row r="9" spans="1:3">
      <c r="A9" s="4" t="s">
        <v>368</v>
      </c>
    </row>
    <row r="10" spans="1:3">
      <c r="A10" s="3" t="s">
        <v>363</v>
      </c>
    </row>
    <row r="11" spans="1:3">
      <c r="A11" s="4" t="s">
        <v>364</v>
      </c>
      <c r="B11" s="5" t="n">
        <v>1062</v>
      </c>
      <c r="C11" s="5" t="n">
        <v>1062</v>
      </c>
    </row>
    <row r="12" spans="1:3">
      <c r="A12" s="4" t="s">
        <v>369</v>
      </c>
    </row>
    <row r="13" spans="1:3">
      <c r="A13" s="3" t="s">
        <v>363</v>
      </c>
    </row>
    <row r="14" spans="1:3">
      <c r="A14" s="4" t="s">
        <v>364</v>
      </c>
      <c r="B14" s="5" t="n">
        <v>925</v>
      </c>
      <c r="C14" s="5" t="n">
        <v>925</v>
      </c>
    </row>
    <row r="15" spans="1:3">
      <c r="A15" s="4" t="s">
        <v>370</v>
      </c>
    </row>
    <row r="16" spans="1:3">
      <c r="A16" s="3" t="s">
        <v>363</v>
      </c>
    </row>
    <row r="17" spans="1:3">
      <c r="A17" s="4" t="s">
        <v>364</v>
      </c>
      <c r="B17" s="5" t="n">
        <v>2146</v>
      </c>
      <c r="C17" s="5" t="n">
        <v>726</v>
      </c>
    </row>
    <row r="18" spans="1:3">
      <c r="A18" s="4" t="s">
        <v>371</v>
      </c>
    </row>
    <row r="19" spans="1:3">
      <c r="A19" s="3" t="s">
        <v>363</v>
      </c>
    </row>
    <row r="20" spans="1:3">
      <c r="A20" s="4" t="s">
        <v>364</v>
      </c>
      <c r="B20" s="6" t="n">
        <v>11177</v>
      </c>
      <c r="C20" s="6" t="n">
        <v>89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95</v>
      </c>
      <c r="D1" s="2" t="s">
        <v>1</v>
      </c>
    </row>
    <row r="2" spans="1:5">
      <c r="B2" s="2" t="s">
        <v>2</v>
      </c>
      <c r="C2" s="2" t="s">
        <v>96</v>
      </c>
      <c r="D2" s="2" t="s">
        <v>2</v>
      </c>
      <c r="E2" s="2" t="s">
        <v>96</v>
      </c>
    </row>
    <row r="3" spans="1:5">
      <c r="A3" s="3" t="s">
        <v>373</v>
      </c>
    </row>
    <row r="4" spans="1:5">
      <c r="A4" s="4" t="s">
        <v>374</v>
      </c>
      <c r="B4" s="6" t="n">
        <v>700</v>
      </c>
      <c r="C4" s="6" t="n">
        <v>600</v>
      </c>
      <c r="D4" s="6" t="n">
        <v>1292</v>
      </c>
      <c r="E4" s="6" t="n">
        <v>11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0</v>
      </c>
    </row>
    <row r="2" spans="1:3">
      <c r="A2" s="3" t="s">
        <v>376</v>
      </c>
    </row>
    <row r="3" spans="1:3">
      <c r="A3" s="4" t="s">
        <v>377</v>
      </c>
      <c r="B3" s="6" t="n">
        <v>3646</v>
      </c>
      <c r="C3" s="6" t="n">
        <v>2825</v>
      </c>
    </row>
    <row r="4" spans="1:3">
      <c r="A4" s="4" t="s">
        <v>378</v>
      </c>
      <c r="B4" s="5" t="n">
        <v>13338</v>
      </c>
      <c r="C4" s="5" t="n">
        <v>18188</v>
      </c>
    </row>
    <row r="5" spans="1:3">
      <c r="A5" s="4" t="s">
        <v>379</v>
      </c>
      <c r="B5" s="5" t="n">
        <v>895</v>
      </c>
      <c r="C5" s="5" t="n">
        <v>1243</v>
      </c>
    </row>
    <row r="6" spans="1:3">
      <c r="A6" s="4" t="s">
        <v>380</v>
      </c>
      <c r="B6" s="5" t="n">
        <v>3220</v>
      </c>
      <c r="C6" s="5" t="n">
        <v>2374</v>
      </c>
    </row>
    <row r="7" spans="1:3">
      <c r="A7" s="4" t="s">
        <v>141</v>
      </c>
      <c r="B7" s="5" t="n">
        <v>2205</v>
      </c>
      <c r="C7" s="5" t="n">
        <v>1940</v>
      </c>
    </row>
    <row r="8" spans="1:3">
      <c r="A8" s="4" t="s">
        <v>381</v>
      </c>
      <c r="B8" s="6" t="n">
        <v>23304</v>
      </c>
      <c r="C8" s="6" t="n">
        <v>265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24"/>
    <col customWidth="1" max="4" min="4" width="27"/>
  </cols>
  <sheetData>
    <row r="1" spans="1:4">
      <c r="A1" s="1" t="s">
        <v>382</v>
      </c>
      <c r="B1" s="2" t="s">
        <v>278</v>
      </c>
      <c r="C1" s="2" t="s">
        <v>383</v>
      </c>
      <c r="D1" s="2" t="s">
        <v>280</v>
      </c>
    </row>
    <row r="2" spans="1:4">
      <c r="A2" s="3" t="s">
        <v>384</v>
      </c>
    </row>
    <row r="3" spans="1:4">
      <c r="A3" s="4" t="s">
        <v>385</v>
      </c>
      <c r="D3" s="6" t="n">
        <v>4100000</v>
      </c>
    </row>
    <row r="4" spans="1:4">
      <c r="A4" s="4" t="s">
        <v>386</v>
      </c>
      <c r="D4" s="6" t="n">
        <v>2800000</v>
      </c>
    </row>
    <row r="5" spans="1:4">
      <c r="A5" s="4" t="s">
        <v>387</v>
      </c>
      <c r="D5" s="4" t="s">
        <v>388</v>
      </c>
    </row>
    <row r="6" spans="1:4">
      <c r="A6" s="4" t="s">
        <v>389</v>
      </c>
      <c r="D6" s="4" t="s">
        <v>390</v>
      </c>
    </row>
    <row r="7" spans="1:4">
      <c r="A7" s="4" t="s">
        <v>289</v>
      </c>
    </row>
    <row r="8" spans="1:4">
      <c r="A8" s="3" t="s">
        <v>384</v>
      </c>
    </row>
    <row r="9" spans="1:4">
      <c r="A9" s="4" t="s">
        <v>290</v>
      </c>
      <c r="C9" s="5" t="n">
        <v>117560</v>
      </c>
    </row>
    <row r="10" spans="1:4">
      <c r="A10" s="4" t="s">
        <v>391</v>
      </c>
      <c r="C10" s="4" t="s">
        <v>392</v>
      </c>
    </row>
    <row r="11" spans="1:4">
      <c r="A11" s="4" t="s">
        <v>291</v>
      </c>
      <c r="B11" s="4" t="s">
        <v>292</v>
      </c>
      <c r="C11" s="4" t="s">
        <v>293</v>
      </c>
      <c r="D11" s="4" t="s">
        <v>294</v>
      </c>
    </row>
    <row r="12" spans="1:4">
      <c r="A12" s="4" t="s">
        <v>393</v>
      </c>
      <c r="C12" s="4" t="s">
        <v>394</v>
      </c>
    </row>
    <row r="13" spans="1:4">
      <c r="A13" s="4" t="s">
        <v>395</v>
      </c>
    </row>
    <row r="14" spans="1:4">
      <c r="A14" s="3" t="s">
        <v>384</v>
      </c>
    </row>
    <row r="15" spans="1:4">
      <c r="A15" s="4" t="s">
        <v>396</v>
      </c>
      <c r="C15" s="6" t="n">
        <v>6900000</v>
      </c>
    </row>
    <row r="16" spans="1:4">
      <c r="A16" s="4" t="s">
        <v>397</v>
      </c>
    </row>
    <row r="17" spans="1:4">
      <c r="A17" s="3" t="s">
        <v>384</v>
      </c>
    </row>
    <row r="18" spans="1:4">
      <c r="A18" s="4" t="s">
        <v>398</v>
      </c>
      <c r="C18" s="6" t="n">
        <v>2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80</v>
      </c>
    </row>
    <row r="2" spans="1:2">
      <c r="A2" s="3" t="s">
        <v>400</v>
      </c>
    </row>
    <row r="3" spans="1:2">
      <c r="A3" s="4" t="s">
        <v>401</v>
      </c>
      <c r="B3" s="6" t="n">
        <v>1743</v>
      </c>
    </row>
    <row r="4" spans="1:2">
      <c r="A4" s="4" t="s">
        <v>402</v>
      </c>
      <c r="B4" s="5" t="n">
        <v>11757</v>
      </c>
    </row>
    <row r="5" spans="1:2">
      <c r="A5" s="4" t="s">
        <v>403</v>
      </c>
      <c r="B5" s="5" t="n">
        <v>11760</v>
      </c>
    </row>
    <row r="6" spans="1:2">
      <c r="A6" s="4" t="s">
        <v>404</v>
      </c>
      <c r="B6" s="5" t="n">
        <v>11317</v>
      </c>
    </row>
    <row r="7" spans="1:2">
      <c r="A7" s="4" t="s">
        <v>405</v>
      </c>
      <c r="B7" s="5" t="n">
        <v>11639</v>
      </c>
    </row>
    <row r="8" spans="1:2">
      <c r="A8" s="4" t="s">
        <v>406</v>
      </c>
      <c r="B8" s="5" t="n">
        <v>100764</v>
      </c>
    </row>
    <row r="9" spans="1:2">
      <c r="A9" s="4" t="s">
        <v>407</v>
      </c>
      <c r="B9" s="5" t="n">
        <v>148980</v>
      </c>
    </row>
    <row r="10" spans="1:2">
      <c r="A10" s="4" t="s">
        <v>408</v>
      </c>
      <c r="B10" s="5" t="n">
        <v>-53490</v>
      </c>
    </row>
    <row r="11" spans="1:2">
      <c r="A11" s="4" t="s">
        <v>409</v>
      </c>
      <c r="B11" s="6" t="n">
        <v>95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29</v>
      </c>
    </row>
    <row r="2" spans="1:2">
      <c r="A2" s="3" t="s">
        <v>411</v>
      </c>
    </row>
    <row r="3" spans="1:2">
      <c r="A3" s="4" t="s">
        <v>12</v>
      </c>
      <c r="B3" s="6" t="n">
        <v>8135</v>
      </c>
    </row>
    <row r="4" spans="1:2">
      <c r="A4" s="4" t="s">
        <v>402</v>
      </c>
      <c r="B4" s="5" t="n">
        <v>10669</v>
      </c>
    </row>
    <row r="5" spans="1:2">
      <c r="A5" s="4" t="s">
        <v>403</v>
      </c>
      <c r="B5" s="5" t="n">
        <v>10828</v>
      </c>
    </row>
    <row r="6" spans="1:2">
      <c r="A6" s="4" t="s">
        <v>404</v>
      </c>
      <c r="B6" s="5" t="n">
        <v>11150</v>
      </c>
    </row>
    <row r="7" spans="1:2">
      <c r="A7" s="4" t="s">
        <v>405</v>
      </c>
      <c r="B7" s="5" t="n">
        <v>11483</v>
      </c>
    </row>
    <row r="8" spans="1:2">
      <c r="A8" s="4" t="s">
        <v>406</v>
      </c>
      <c r="B8" s="5" t="n">
        <v>98209</v>
      </c>
    </row>
    <row r="9" spans="1:2">
      <c r="A9" s="4" t="s">
        <v>151</v>
      </c>
      <c r="B9" s="6" t="n">
        <v>150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15"/>
    <col customWidth="1" max="7" min="7" width="27"/>
    <col customWidth="1" max="8" min="8" width="80"/>
    <col customWidth="1" max="9" min="9" width="21"/>
  </cols>
  <sheetData>
    <row r="1" spans="1:9">
      <c r="A1" s="1" t="s">
        <v>412</v>
      </c>
      <c r="B1" s="2" t="s">
        <v>413</v>
      </c>
      <c r="C1" s="2" t="s">
        <v>414</v>
      </c>
      <c r="D1" s="2" t="s">
        <v>415</v>
      </c>
      <c r="E1" s="2" t="s">
        <v>416</v>
      </c>
      <c r="F1" s="2" t="s">
        <v>417</v>
      </c>
      <c r="G1" s="2" t="s">
        <v>418</v>
      </c>
      <c r="H1" s="2" t="s">
        <v>280</v>
      </c>
      <c r="I1" s="2" t="s">
        <v>419</v>
      </c>
    </row>
    <row r="2" spans="1:9">
      <c r="A2" s="4" t="s">
        <v>420</v>
      </c>
    </row>
    <row r="3" spans="1:9">
      <c r="A3" s="3" t="s">
        <v>421</v>
      </c>
    </row>
    <row r="4" spans="1:9">
      <c r="A4" s="4" t="s">
        <v>422</v>
      </c>
      <c r="E4" s="6" t="n">
        <v>55000000</v>
      </c>
    </row>
    <row r="5" spans="1:9">
      <c r="A5" s="4" t="s">
        <v>423</v>
      </c>
      <c r="E5" s="5" t="n">
        <v>2</v>
      </c>
    </row>
    <row r="6" spans="1:9">
      <c r="A6" s="4" t="s">
        <v>424</v>
      </c>
      <c r="B6" s="6" t="n">
        <v>3000000</v>
      </c>
    </row>
    <row r="7" spans="1:9">
      <c r="A7" s="4" t="s">
        <v>425</v>
      </c>
      <c r="B7" s="5" t="n">
        <v>1000000</v>
      </c>
    </row>
    <row r="8" spans="1:9">
      <c r="A8" s="4" t="s">
        <v>426</v>
      </c>
      <c r="B8" s="5" t="n">
        <v>1500000</v>
      </c>
    </row>
    <row r="9" spans="1:9">
      <c r="A9" s="4" t="s">
        <v>138</v>
      </c>
      <c r="C9" s="6" t="n">
        <v>35800000</v>
      </c>
    </row>
    <row r="10" spans="1:9">
      <c r="A10" s="4" t="s">
        <v>427</v>
      </c>
    </row>
    <row r="11" spans="1:9">
      <c r="A11" s="3" t="s">
        <v>421</v>
      </c>
    </row>
    <row r="12" spans="1:9">
      <c r="A12" s="4" t="s">
        <v>138</v>
      </c>
      <c r="E12" s="6" t="n">
        <v>4900000</v>
      </c>
    </row>
    <row r="13" spans="1:9">
      <c r="A13" s="4" t="s">
        <v>428</v>
      </c>
    </row>
    <row r="14" spans="1:9">
      <c r="A14" s="3" t="s">
        <v>421</v>
      </c>
    </row>
    <row r="15" spans="1:9">
      <c r="A15" s="4" t="s">
        <v>422</v>
      </c>
      <c r="E15" s="6" t="n">
        <v>30000000</v>
      </c>
    </row>
    <row r="16" spans="1:9">
      <c r="A16" s="4" t="s">
        <v>429</v>
      </c>
      <c r="E16" s="4" t="s">
        <v>430</v>
      </c>
    </row>
    <row r="17" spans="1:9">
      <c r="A17" s="4" t="s">
        <v>431</v>
      </c>
      <c r="H17" s="4" t="s">
        <v>432</v>
      </c>
    </row>
    <row r="18" spans="1:9">
      <c r="A18" s="4" t="s">
        <v>433</v>
      </c>
      <c r="E18" s="4" t="s">
        <v>434</v>
      </c>
    </row>
    <row r="19" spans="1:9">
      <c r="A19" s="4" t="s">
        <v>138</v>
      </c>
      <c r="B19" s="5" t="n">
        <v>30000000</v>
      </c>
    </row>
    <row r="20" spans="1:9">
      <c r="A20" s="4" t="s">
        <v>435</v>
      </c>
      <c r="B20" s="6" t="n">
        <v>3300000</v>
      </c>
    </row>
    <row r="21" spans="1:9">
      <c r="A21" s="4" t="s">
        <v>436</v>
      </c>
    </row>
    <row r="22" spans="1:9">
      <c r="A22" s="3" t="s">
        <v>421</v>
      </c>
    </row>
    <row r="23" spans="1:9">
      <c r="A23" s="4" t="s">
        <v>422</v>
      </c>
      <c r="E23" s="6" t="n">
        <v>25000000</v>
      </c>
    </row>
    <row r="24" spans="1:9">
      <c r="A24" s="4" t="s">
        <v>437</v>
      </c>
    </row>
    <row r="25" spans="1:9">
      <c r="A25" s="3" t="s">
        <v>421</v>
      </c>
    </row>
    <row r="26" spans="1:9">
      <c r="A26" s="4" t="s">
        <v>422</v>
      </c>
      <c r="E26" s="6" t="n">
        <v>15000000</v>
      </c>
    </row>
    <row r="27" spans="1:9">
      <c r="A27" s="4" t="s">
        <v>438</v>
      </c>
      <c r="E27" s="4" t="s">
        <v>439</v>
      </c>
    </row>
    <row r="28" spans="1:9">
      <c r="A28" s="4" t="s">
        <v>440</v>
      </c>
      <c r="H28" s="4" t="s">
        <v>441</v>
      </c>
    </row>
    <row r="29" spans="1:9">
      <c r="A29" s="4" t="s">
        <v>442</v>
      </c>
    </row>
    <row r="30" spans="1:9">
      <c r="A30" s="3" t="s">
        <v>421</v>
      </c>
    </row>
    <row r="31" spans="1:9">
      <c r="A31" s="4" t="s">
        <v>443</v>
      </c>
      <c r="E31" s="4" t="s">
        <v>444</v>
      </c>
    </row>
    <row r="32" spans="1:9">
      <c r="A32" s="4" t="s">
        <v>445</v>
      </c>
    </row>
    <row r="33" spans="1:9">
      <c r="A33" s="3" t="s">
        <v>421</v>
      </c>
    </row>
    <row r="34" spans="1:9">
      <c r="A34" s="4" t="s">
        <v>446</v>
      </c>
      <c r="E34" s="4" t="s">
        <v>447</v>
      </c>
    </row>
    <row r="35" spans="1:9">
      <c r="A35" s="4" t="s">
        <v>448</v>
      </c>
    </row>
    <row r="36" spans="1:9">
      <c r="A36" s="3" t="s">
        <v>421</v>
      </c>
    </row>
    <row r="37" spans="1:9">
      <c r="A37" s="4" t="s">
        <v>449</v>
      </c>
      <c r="I37" s="6" t="n">
        <v>3100000</v>
      </c>
    </row>
    <row r="38" spans="1:9">
      <c r="A38" s="4" t="s">
        <v>450</v>
      </c>
    </row>
    <row r="39" spans="1:9">
      <c r="A39" s="3" t="s">
        <v>421</v>
      </c>
    </row>
    <row r="40" spans="1:9">
      <c r="A40" s="4" t="s">
        <v>422</v>
      </c>
      <c r="C40" s="5" t="n">
        <v>11000000</v>
      </c>
    </row>
    <row r="41" spans="1:9">
      <c r="A41" s="4" t="s">
        <v>396</v>
      </c>
      <c r="C41" s="5" t="n">
        <v>6900000</v>
      </c>
    </row>
    <row r="42" spans="1:9">
      <c r="A42" s="4" t="s">
        <v>451</v>
      </c>
    </row>
    <row r="43" spans="1:9">
      <c r="A43" s="3" t="s">
        <v>421</v>
      </c>
    </row>
    <row r="44" spans="1:9">
      <c r="A44" s="4" t="s">
        <v>422</v>
      </c>
      <c r="C44" s="6" t="n">
        <v>35000000</v>
      </c>
    </row>
    <row r="45" spans="1:9">
      <c r="A45" s="4" t="s">
        <v>452</v>
      </c>
      <c r="C45" s="4" t="s">
        <v>453</v>
      </c>
    </row>
    <row r="46" spans="1:9">
      <c r="A46" s="4" t="s">
        <v>454</v>
      </c>
      <c r="C46" s="4" t="s">
        <v>455</v>
      </c>
    </row>
    <row r="47" spans="1:9">
      <c r="A47" s="4" t="s">
        <v>456</v>
      </c>
      <c r="H47" s="4" t="s">
        <v>457</v>
      </c>
    </row>
    <row r="48" spans="1:9">
      <c r="A48" s="4" t="s">
        <v>458</v>
      </c>
    </row>
    <row r="49" spans="1:9">
      <c r="A49" s="3" t="s">
        <v>421</v>
      </c>
    </row>
    <row r="50" spans="1:9">
      <c r="A50" s="4" t="s">
        <v>459</v>
      </c>
      <c r="C50" s="4" t="s">
        <v>460</v>
      </c>
    </row>
    <row r="51" spans="1:9">
      <c r="A51" s="4" t="s">
        <v>461</v>
      </c>
    </row>
    <row r="52" spans="1:9">
      <c r="A52" s="3" t="s">
        <v>421</v>
      </c>
    </row>
    <row r="53" spans="1:9">
      <c r="A53" s="4" t="s">
        <v>462</v>
      </c>
      <c r="C53" s="4" t="s">
        <v>463</v>
      </c>
    </row>
    <row r="54" spans="1:9">
      <c r="A54" s="4" t="s">
        <v>464</v>
      </c>
    </row>
    <row r="55" spans="1:9">
      <c r="A55" s="3" t="s">
        <v>421</v>
      </c>
    </row>
    <row r="56" spans="1:9">
      <c r="A56" s="4" t="s">
        <v>422</v>
      </c>
      <c r="C56" s="6" t="n">
        <v>25000000</v>
      </c>
    </row>
    <row r="57" spans="1:9">
      <c r="A57" s="4" t="s">
        <v>449</v>
      </c>
      <c r="H57" s="6" t="n">
        <v>0</v>
      </c>
    </row>
    <row r="58" spans="1:9">
      <c r="A58" s="4" t="s">
        <v>456</v>
      </c>
      <c r="H58" s="4" t="s">
        <v>465</v>
      </c>
    </row>
    <row r="59" spans="1:9">
      <c r="A59" s="4" t="s">
        <v>466</v>
      </c>
    </row>
    <row r="60" spans="1:9">
      <c r="A60" s="3" t="s">
        <v>421</v>
      </c>
    </row>
    <row r="61" spans="1:9">
      <c r="A61" s="4" t="s">
        <v>459</v>
      </c>
      <c r="C61" s="4" t="s">
        <v>467</v>
      </c>
    </row>
    <row r="62" spans="1:9">
      <c r="A62" s="4" t="s">
        <v>468</v>
      </c>
    </row>
    <row r="63" spans="1:9">
      <c r="A63" s="3" t="s">
        <v>421</v>
      </c>
    </row>
    <row r="64" spans="1:9">
      <c r="A64" s="4" t="s">
        <v>443</v>
      </c>
      <c r="C64" s="4" t="s">
        <v>469</v>
      </c>
    </row>
    <row r="65" spans="1:9">
      <c r="A65" s="4" t="s">
        <v>470</v>
      </c>
    </row>
    <row r="66" spans="1:9">
      <c r="A66" s="3" t="s">
        <v>421</v>
      </c>
    </row>
    <row r="67" spans="1:9">
      <c r="A67" s="4" t="s">
        <v>138</v>
      </c>
      <c r="D67" s="6" t="n">
        <v>1500000</v>
      </c>
    </row>
    <row r="68" spans="1:9">
      <c r="A68" s="4" t="s">
        <v>435</v>
      </c>
      <c r="D68" s="6" t="n">
        <v>200000</v>
      </c>
    </row>
    <row r="69" spans="1:9">
      <c r="A69" s="4" t="s">
        <v>471</v>
      </c>
      <c r="G69" s="6" t="n">
        <v>1500000</v>
      </c>
    </row>
    <row r="70" spans="1:9">
      <c r="A70" s="4" t="s">
        <v>472</v>
      </c>
      <c r="G70" s="4" t="s">
        <v>473</v>
      </c>
    </row>
    <row r="71" spans="1:9">
      <c r="A71" s="4" t="s">
        <v>474</v>
      </c>
      <c r="F71" s="4" t="s">
        <v>475</v>
      </c>
      <c r="G71" s="4" t="s">
        <v>476</v>
      </c>
    </row>
    <row r="72" spans="1:9">
      <c r="A72" s="4" t="s">
        <v>477</v>
      </c>
    </row>
    <row r="73" spans="1:9">
      <c r="A73" s="3" t="s">
        <v>421</v>
      </c>
    </row>
    <row r="74" spans="1:9">
      <c r="A74" s="4" t="s">
        <v>478</v>
      </c>
      <c r="G74" s="5" t="n">
        <v>228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9</v>
      </c>
      <c r="B1" s="2" t="s">
        <v>95</v>
      </c>
      <c r="D1" s="2" t="s">
        <v>1</v>
      </c>
    </row>
    <row r="2" spans="1:5">
      <c r="B2" s="2" t="s">
        <v>2</v>
      </c>
      <c r="C2" s="2" t="s">
        <v>96</v>
      </c>
      <c r="D2" s="2" t="s">
        <v>2</v>
      </c>
      <c r="E2" s="2" t="s">
        <v>96</v>
      </c>
    </row>
    <row r="3" spans="1:5">
      <c r="A3" s="3" t="s">
        <v>183</v>
      </c>
    </row>
    <row r="4" spans="1:5">
      <c r="A4" s="4" t="s">
        <v>480</v>
      </c>
      <c r="B4" s="6" t="n">
        <v>15000</v>
      </c>
      <c r="C4" s="6" t="n">
        <v>0</v>
      </c>
      <c r="D4" s="6" t="n">
        <v>27000</v>
      </c>
      <c r="E4" s="6" t="n">
        <v>0</v>
      </c>
    </row>
    <row r="5" spans="1:5">
      <c r="A5" s="4" t="s">
        <v>481</v>
      </c>
      <c r="B5" s="5" t="n">
        <v>0</v>
      </c>
      <c r="D5" s="5" t="n">
        <v>0</v>
      </c>
    </row>
    <row r="6" spans="1:5">
      <c r="A6" s="4" t="s">
        <v>482</v>
      </c>
      <c r="B6" s="6" t="n">
        <v>0</v>
      </c>
      <c r="D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5</v>
      </c>
      <c r="D1" s="2" t="s">
        <v>1</v>
      </c>
    </row>
    <row r="2" spans="1:5">
      <c r="B2" s="2" t="s">
        <v>2</v>
      </c>
      <c r="C2" s="2" t="s">
        <v>96</v>
      </c>
      <c r="D2" s="2" t="s">
        <v>2</v>
      </c>
      <c r="E2" s="2" t="s">
        <v>96</v>
      </c>
    </row>
    <row r="3" spans="1:5">
      <c r="A3" s="3" t="s">
        <v>114</v>
      </c>
    </row>
    <row r="4" spans="1:5">
      <c r="A4" s="4" t="s">
        <v>110</v>
      </c>
      <c r="B4" s="6" t="n">
        <v>-11467</v>
      </c>
      <c r="C4" s="6" t="n">
        <v>-12206</v>
      </c>
      <c r="D4" s="6" t="n">
        <v>-19486</v>
      </c>
      <c r="E4" s="6" t="n">
        <v>-23323</v>
      </c>
    </row>
    <row r="5" spans="1:5">
      <c r="A5" s="3" t="s">
        <v>115</v>
      </c>
    </row>
    <row r="6" spans="1:5">
      <c r="A6" s="4" t="s">
        <v>116</v>
      </c>
      <c r="B6" s="5" t="n">
        <v>33</v>
      </c>
      <c r="C6" s="5" t="n">
        <v>47</v>
      </c>
      <c r="D6" s="5" t="n">
        <v>76</v>
      </c>
      <c r="E6" s="5" t="n">
        <v>27</v>
      </c>
    </row>
    <row r="7" spans="1:5">
      <c r="A7" s="4" t="s">
        <v>117</v>
      </c>
      <c r="B7" s="6" t="n">
        <v>-11434</v>
      </c>
      <c r="C7" s="6" t="n">
        <v>-12159</v>
      </c>
      <c r="D7" s="6" t="n">
        <v>-19410</v>
      </c>
      <c r="E7" s="6" t="n">
        <v>-232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3</v>
      </c>
      <c r="B1" s="2" t="s">
        <v>1</v>
      </c>
    </row>
    <row r="2" spans="1:3">
      <c r="B2" s="2" t="s">
        <v>2</v>
      </c>
      <c r="C2" s="2" t="s">
        <v>50</v>
      </c>
    </row>
    <row r="3" spans="1:3">
      <c r="A3" s="3" t="s">
        <v>186</v>
      </c>
    </row>
    <row r="4" spans="1:3">
      <c r="A4" s="4" t="s">
        <v>91</v>
      </c>
      <c r="B4" s="5" t="n">
        <v>100000000</v>
      </c>
      <c r="C4" s="5" t="n">
        <v>100000000</v>
      </c>
    </row>
    <row r="5" spans="1:3">
      <c r="A5" s="4" t="s">
        <v>90</v>
      </c>
      <c r="B5" s="7" t="n">
        <v>0.001</v>
      </c>
      <c r="C5" s="7" t="n">
        <v>0.001</v>
      </c>
    </row>
    <row r="6" spans="1:3">
      <c r="A6" s="4" t="s">
        <v>87</v>
      </c>
      <c r="B6" s="5" t="n">
        <v>5000000</v>
      </c>
      <c r="C6" s="5" t="n">
        <v>5000000</v>
      </c>
    </row>
    <row r="7" spans="1:3">
      <c r="A7" s="4" t="s">
        <v>86</v>
      </c>
      <c r="B7" s="7" t="n">
        <v>0.001</v>
      </c>
      <c r="C7" s="7" t="n">
        <v>0.001</v>
      </c>
    </row>
    <row r="8" spans="1:3">
      <c r="A8" s="4" t="s">
        <v>484</v>
      </c>
      <c r="B8"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0</v>
      </c>
    </row>
    <row r="2" spans="1:3">
      <c r="A2" s="3" t="s">
        <v>486</v>
      </c>
    </row>
    <row r="3" spans="1:3">
      <c r="A3" s="4" t="s">
        <v>487</v>
      </c>
      <c r="B3" s="5" t="n">
        <v>9369724</v>
      </c>
      <c r="C3" s="5" t="n">
        <v>8253899</v>
      </c>
    </row>
    <row r="4" spans="1:3">
      <c r="A4" s="4" t="s">
        <v>488</v>
      </c>
    </row>
    <row r="5" spans="1:3">
      <c r="A5" s="3" t="s">
        <v>486</v>
      </c>
    </row>
    <row r="6" spans="1:3">
      <c r="A6" s="4" t="s">
        <v>487</v>
      </c>
      <c r="B6" s="5" t="n">
        <v>4857</v>
      </c>
      <c r="C6" s="5" t="n">
        <v>4857</v>
      </c>
    </row>
    <row r="7" spans="1:3">
      <c r="A7" s="4" t="s">
        <v>489</v>
      </c>
    </row>
    <row r="8" spans="1:3">
      <c r="A8" s="3" t="s">
        <v>486</v>
      </c>
    </row>
    <row r="9" spans="1:3">
      <c r="A9" s="4" t="s">
        <v>487</v>
      </c>
      <c r="B9" s="5" t="n">
        <v>1715389</v>
      </c>
      <c r="C9" s="5" t="n">
        <v>2094137</v>
      </c>
    </row>
    <row r="10" spans="1:3">
      <c r="A10" s="4" t="s">
        <v>490</v>
      </c>
    </row>
    <row r="11" spans="1:3">
      <c r="A11" s="3" t="s">
        <v>486</v>
      </c>
    </row>
    <row r="12" spans="1:3">
      <c r="A12" s="4" t="s">
        <v>487</v>
      </c>
      <c r="B12" s="5" t="n">
        <v>886404</v>
      </c>
      <c r="C12" s="5" t="n">
        <v>547891</v>
      </c>
    </row>
    <row r="13" spans="1:3">
      <c r="A13" s="4" t="s">
        <v>491</v>
      </c>
    </row>
    <row r="14" spans="1:3">
      <c r="A14" s="3" t="s">
        <v>486</v>
      </c>
    </row>
    <row r="15" spans="1:3">
      <c r="A15" s="4" t="s">
        <v>487</v>
      </c>
      <c r="B15" s="5" t="n">
        <v>6763074</v>
      </c>
      <c r="C15" s="5" t="n">
        <v>56070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263</v>
      </c>
    </row>
    <row r="2" spans="1:3">
      <c r="B2" s="2" t="s">
        <v>2</v>
      </c>
      <c r="C2" s="2" t="s">
        <v>50</v>
      </c>
    </row>
    <row r="3" spans="1:3">
      <c r="A3" s="3" t="s">
        <v>493</v>
      </c>
    </row>
    <row r="4" spans="1:3">
      <c r="A4" s="4" t="s">
        <v>494</v>
      </c>
      <c r="B4" s="5" t="n">
        <v>4717292</v>
      </c>
      <c r="C4" s="5" t="n">
        <v>4034152</v>
      </c>
    </row>
    <row r="5" spans="1:3">
      <c r="A5" s="4" t="s">
        <v>495</v>
      </c>
      <c r="B5" s="5" t="n">
        <v>1218402</v>
      </c>
      <c r="C5" s="5" t="n">
        <v>1168865</v>
      </c>
    </row>
    <row r="6" spans="1:3">
      <c r="A6" s="4" t="s">
        <v>496</v>
      </c>
      <c r="B6" s="5" t="n">
        <v>-532551</v>
      </c>
      <c r="C6" s="5" t="n">
        <v>-666913</v>
      </c>
    </row>
    <row r="7" spans="1:3">
      <c r="A7" s="4" t="s">
        <v>497</v>
      </c>
      <c r="B7" s="5" t="n">
        <v>103561</v>
      </c>
      <c r="C7" s="5" t="n">
        <v>124478</v>
      </c>
    </row>
    <row r="8" spans="1:3">
      <c r="A8" s="4" t="s">
        <v>498</v>
      </c>
      <c r="B8" s="5" t="n">
        <v>38148</v>
      </c>
      <c r="C8" s="5" t="n">
        <v>56710</v>
      </c>
    </row>
    <row r="9" spans="1:3">
      <c r="A9" s="4" t="s">
        <v>499</v>
      </c>
      <c r="B9" s="5" t="n">
        <v>5544852</v>
      </c>
      <c r="C9" s="5" t="n">
        <v>47172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3"/>
  </cols>
  <sheetData>
    <row r="1" spans="1:4">
      <c r="A1" s="1" t="s">
        <v>500</v>
      </c>
      <c r="B1" s="2" t="s">
        <v>1</v>
      </c>
      <c r="C1" s="2" t="s">
        <v>263</v>
      </c>
    </row>
    <row r="2" spans="1:4">
      <c r="B2" s="2" t="s">
        <v>2</v>
      </c>
      <c r="C2" s="2" t="s">
        <v>50</v>
      </c>
      <c r="D2" s="2" t="s">
        <v>501</v>
      </c>
    </row>
    <row r="3" spans="1:4">
      <c r="A3" s="3" t="s">
        <v>189</v>
      </c>
    </row>
    <row r="4" spans="1:4">
      <c r="A4" s="4" t="s">
        <v>502</v>
      </c>
      <c r="B4" s="5" t="n">
        <v>2094137</v>
      </c>
      <c r="C4" s="5" t="n">
        <v>2601181</v>
      </c>
    </row>
    <row r="5" spans="1:4">
      <c r="A5" s="4" t="s">
        <v>503</v>
      </c>
      <c r="B5" s="5" t="n">
        <v>20010</v>
      </c>
      <c r="C5" s="5" t="n">
        <v>366928</v>
      </c>
    </row>
    <row r="6" spans="1:4">
      <c r="A6" s="4" t="s">
        <v>504</v>
      </c>
      <c r="B6" s="5" t="n">
        <v>-357321</v>
      </c>
      <c r="C6" s="5" t="n">
        <v>-798424</v>
      </c>
    </row>
    <row r="7" spans="1:4">
      <c r="A7" s="4" t="s">
        <v>505</v>
      </c>
      <c r="B7" s="5" t="n">
        <v>-41437</v>
      </c>
      <c r="C7" s="5" t="n">
        <v>-75548</v>
      </c>
    </row>
    <row r="8" spans="1:4">
      <c r="A8" s="4" t="s">
        <v>506</v>
      </c>
      <c r="B8" s="5" t="n">
        <v>1715389</v>
      </c>
      <c r="C8" s="5" t="n">
        <v>2094137</v>
      </c>
      <c r="D8" s="5" t="n">
        <v>2601181</v>
      </c>
    </row>
    <row r="9" spans="1:4">
      <c r="A9" s="4" t="s">
        <v>507</v>
      </c>
      <c r="B9" s="5" t="n">
        <v>1173390</v>
      </c>
    </row>
    <row r="10" spans="1:4">
      <c r="A10" s="4" t="s">
        <v>508</v>
      </c>
      <c r="B10" s="5" t="n">
        <v>1687960</v>
      </c>
    </row>
    <row r="11" spans="1:4">
      <c r="A11" s="4" t="s">
        <v>509</v>
      </c>
      <c r="B11" s="8" t="n">
        <v>23.2</v>
      </c>
      <c r="C11" s="8" t="n">
        <v>12.24</v>
      </c>
    </row>
    <row r="12" spans="1:4">
      <c r="A12" s="4" t="s">
        <v>510</v>
      </c>
      <c r="B12" s="10" t="n">
        <v>82.77</v>
      </c>
      <c r="C12" s="10" t="n">
        <v>68.31999999999999</v>
      </c>
    </row>
    <row r="13" spans="1:4">
      <c r="A13" s="4" t="s">
        <v>511</v>
      </c>
      <c r="B13" s="10" t="n">
        <v>9.119999999999999</v>
      </c>
      <c r="C13" s="10" t="n">
        <v>7.19</v>
      </c>
    </row>
    <row r="14" spans="1:4">
      <c r="A14" s="4" t="s">
        <v>512</v>
      </c>
      <c r="B14" s="10" t="n">
        <v>54.96</v>
      </c>
      <c r="C14" s="10" t="n">
        <v>34.3</v>
      </c>
    </row>
    <row r="15" spans="1:4">
      <c r="A15" s="4" t="s">
        <v>513</v>
      </c>
      <c r="B15" s="10" t="n">
        <v>26.06</v>
      </c>
      <c r="C15" s="8" t="n">
        <v>23.2</v>
      </c>
      <c r="D15" s="8" t="n">
        <v>12.24</v>
      </c>
    </row>
    <row r="16" spans="1:4">
      <c r="A16" s="4" t="s">
        <v>514</v>
      </c>
      <c r="B16" s="10" t="n">
        <v>15.74</v>
      </c>
    </row>
    <row r="17" spans="1:4">
      <c r="A17" s="4" t="s">
        <v>515</v>
      </c>
      <c r="B17" s="8" t="n">
        <v>25.57</v>
      </c>
    </row>
    <row r="18" spans="1:4">
      <c r="A18" s="4" t="s">
        <v>516</v>
      </c>
      <c r="B18" s="4" t="s">
        <v>517</v>
      </c>
      <c r="C18" s="4" t="s">
        <v>518</v>
      </c>
      <c r="D18" s="4" t="s">
        <v>519</v>
      </c>
    </row>
    <row r="19" spans="1:4">
      <c r="A19" s="4" t="s">
        <v>520</v>
      </c>
      <c r="B19" s="4" t="s">
        <v>521</v>
      </c>
    </row>
    <row r="20" spans="1:4">
      <c r="A20" s="4" t="s">
        <v>522</v>
      </c>
      <c r="B20" s="4" t="s">
        <v>523</v>
      </c>
    </row>
    <row r="21" spans="1:4">
      <c r="A21" s="4" t="s">
        <v>524</v>
      </c>
      <c r="B21" s="6" t="n">
        <v>91452</v>
      </c>
      <c r="C21" s="6" t="n">
        <v>97976</v>
      </c>
      <c r="D21" s="6" t="n">
        <v>113958</v>
      </c>
    </row>
    <row r="22" spans="1:4">
      <c r="A22" s="4" t="s">
        <v>525</v>
      </c>
      <c r="B22" s="5" t="n">
        <v>74322</v>
      </c>
    </row>
    <row r="23" spans="1:4">
      <c r="A23" s="4" t="s">
        <v>526</v>
      </c>
      <c r="B23" s="6" t="n">
        <v>9078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7</v>
      </c>
      <c r="B1" s="2" t="s">
        <v>1</v>
      </c>
    </row>
    <row r="2" spans="1:3">
      <c r="B2" s="2" t="s">
        <v>2</v>
      </c>
      <c r="C2" s="2" t="s">
        <v>96</v>
      </c>
    </row>
    <row r="3" spans="1:3">
      <c r="A3" s="3" t="s">
        <v>189</v>
      </c>
    </row>
    <row r="4" spans="1:3">
      <c r="A4" s="4" t="s">
        <v>528</v>
      </c>
      <c r="B4" s="8" t="n">
        <v>38.29</v>
      </c>
      <c r="C4" s="8" t="n">
        <v>3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529</v>
      </c>
      <c r="B1" s="2" t="s">
        <v>95</v>
      </c>
      <c r="D1" s="2" t="s">
        <v>1</v>
      </c>
    </row>
    <row r="2" spans="1:5">
      <c r="B2" s="2" t="s">
        <v>2</v>
      </c>
      <c r="C2" s="2" t="s">
        <v>96</v>
      </c>
      <c r="D2" s="2" t="s">
        <v>2</v>
      </c>
      <c r="E2" s="2" t="s">
        <v>96</v>
      </c>
    </row>
    <row r="3" spans="1:5">
      <c r="A3" s="3" t="s">
        <v>189</v>
      </c>
    </row>
    <row r="4" spans="1:5">
      <c r="A4" s="4" t="s">
        <v>530</v>
      </c>
      <c r="B4" s="4" t="s">
        <v>531</v>
      </c>
      <c r="C4" s="4" t="s">
        <v>531</v>
      </c>
      <c r="D4" s="4" t="s">
        <v>531</v>
      </c>
      <c r="E4" s="4" t="s">
        <v>531</v>
      </c>
    </row>
    <row r="5" spans="1:5">
      <c r="A5" s="4" t="s">
        <v>532</v>
      </c>
      <c r="B5" s="4" t="s">
        <v>533</v>
      </c>
      <c r="C5" s="4" t="s">
        <v>534</v>
      </c>
      <c r="D5" s="4" t="s">
        <v>533</v>
      </c>
      <c r="E5" s="4" t="s">
        <v>535</v>
      </c>
    </row>
    <row r="6" spans="1:5">
      <c r="A6" s="4" t="s">
        <v>536</v>
      </c>
      <c r="B6" s="4" t="s">
        <v>537</v>
      </c>
      <c r="C6" s="4" t="s">
        <v>538</v>
      </c>
      <c r="D6" s="4" t="s">
        <v>539</v>
      </c>
      <c r="E6" s="4" t="s">
        <v>540</v>
      </c>
    </row>
    <row r="7" spans="1:5">
      <c r="A7" s="4" t="s">
        <v>541</v>
      </c>
      <c r="B7" s="4" t="s">
        <v>542</v>
      </c>
      <c r="C7" s="4" t="s">
        <v>542</v>
      </c>
      <c r="D7" s="4" t="s">
        <v>542</v>
      </c>
      <c r="E7" s="4" t="s">
        <v>5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95</v>
      </c>
      <c r="D1" s="2" t="s">
        <v>1</v>
      </c>
    </row>
    <row r="2" spans="1:5">
      <c r="B2" s="2" t="s">
        <v>2</v>
      </c>
      <c r="C2" s="2" t="s">
        <v>96</v>
      </c>
      <c r="D2" s="2" t="s">
        <v>2</v>
      </c>
      <c r="E2" s="2" t="s">
        <v>96</v>
      </c>
    </row>
    <row r="3" spans="1:5">
      <c r="A3" s="3" t="s">
        <v>544</v>
      </c>
    </row>
    <row r="4" spans="1:5">
      <c r="A4" s="4" t="s">
        <v>545</v>
      </c>
      <c r="B4" s="6" t="n">
        <v>7330</v>
      </c>
      <c r="C4" s="6" t="n">
        <v>4076</v>
      </c>
      <c r="D4" s="6" t="n">
        <v>11745</v>
      </c>
      <c r="E4" s="6" t="n">
        <v>7323</v>
      </c>
    </row>
    <row r="5" spans="1:5">
      <c r="A5" s="4" t="s">
        <v>546</v>
      </c>
    </row>
    <row r="6" spans="1:5">
      <c r="A6" s="3" t="s">
        <v>544</v>
      </c>
    </row>
    <row r="7" spans="1:5">
      <c r="A7" s="4" t="s">
        <v>545</v>
      </c>
      <c r="B7" s="5" t="n">
        <v>137</v>
      </c>
      <c r="C7" s="5" t="n">
        <v>21</v>
      </c>
      <c r="D7" s="5" t="n">
        <v>225</v>
      </c>
      <c r="E7" s="5" t="n">
        <v>138</v>
      </c>
    </row>
    <row r="8" spans="1:5">
      <c r="A8" s="4" t="s">
        <v>102</v>
      </c>
    </row>
    <row r="9" spans="1:5">
      <c r="A9" s="3" t="s">
        <v>544</v>
      </c>
    </row>
    <row r="10" spans="1:5">
      <c r="A10" s="4" t="s">
        <v>545</v>
      </c>
      <c r="B10" s="5" t="n">
        <v>1278</v>
      </c>
      <c r="C10" s="5" t="n">
        <v>781</v>
      </c>
      <c r="D10" s="5" t="n">
        <v>2151</v>
      </c>
      <c r="E10" s="5" t="n">
        <v>1357</v>
      </c>
    </row>
    <row r="11" spans="1:5">
      <c r="A11" s="4" t="s">
        <v>103</v>
      </c>
    </row>
    <row r="12" spans="1:5">
      <c r="A12" s="3" t="s">
        <v>544</v>
      </c>
    </row>
    <row r="13" spans="1:5">
      <c r="A13" s="4" t="s">
        <v>545</v>
      </c>
      <c r="B13" s="6" t="n">
        <v>5915</v>
      </c>
      <c r="C13" s="6" t="n">
        <v>3274</v>
      </c>
      <c r="D13" s="6" t="n">
        <v>9369</v>
      </c>
      <c r="E13" s="6" t="n">
        <v>58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547</v>
      </c>
      <c r="B1" s="2" t="s">
        <v>548</v>
      </c>
      <c r="C1" s="2" t="s">
        <v>95</v>
      </c>
      <c r="D1" s="2" t="s">
        <v>1</v>
      </c>
    </row>
    <row r="2" spans="1:4">
      <c r="B2" s="2" t="s">
        <v>549</v>
      </c>
      <c r="C2" s="2" t="s">
        <v>2</v>
      </c>
      <c r="D2" s="2" t="s">
        <v>2</v>
      </c>
    </row>
    <row r="3" spans="1:4">
      <c r="A3" s="3" t="s">
        <v>493</v>
      </c>
    </row>
    <row r="4" spans="1:4">
      <c r="A4" s="4" t="s">
        <v>550</v>
      </c>
      <c r="C4" s="9" t="n">
        <v>11.7</v>
      </c>
      <c r="D4" s="9" t="n">
        <v>11.7</v>
      </c>
    </row>
    <row r="5" spans="1:4">
      <c r="A5" s="4" t="s">
        <v>551</v>
      </c>
      <c r="D5" s="4" t="s">
        <v>552</v>
      </c>
    </row>
    <row r="6" spans="1:4">
      <c r="A6" s="4" t="s">
        <v>553</v>
      </c>
    </row>
    <row r="7" spans="1:4">
      <c r="A7" s="3" t="s">
        <v>493</v>
      </c>
    </row>
    <row r="8" spans="1:4">
      <c r="A8" s="4" t="s">
        <v>551</v>
      </c>
      <c r="D8" s="4" t="s">
        <v>554</v>
      </c>
    </row>
    <row r="9" spans="1:4">
      <c r="A9" s="4" t="s">
        <v>555</v>
      </c>
      <c r="C9" s="11" t="n">
        <v>47.8</v>
      </c>
      <c r="D9" s="9" t="n">
        <v>47.8</v>
      </c>
    </row>
    <row r="10" spans="1:4">
      <c r="A10" s="4" t="s">
        <v>556</v>
      </c>
    </row>
    <row r="11" spans="1:4">
      <c r="A11" s="3" t="s">
        <v>493</v>
      </c>
    </row>
    <row r="12" spans="1:4">
      <c r="A12" s="4" t="s">
        <v>557</v>
      </c>
      <c r="B12" s="4" t="s">
        <v>552</v>
      </c>
    </row>
    <row r="13" spans="1:4">
      <c r="A13" s="4" t="s">
        <v>558</v>
      </c>
      <c r="C13" s="11" t="n">
        <v>1.7</v>
      </c>
      <c r="D13" s="9" t="n">
        <v>1.7</v>
      </c>
    </row>
    <row r="14" spans="1:4">
      <c r="A14" s="4" t="s">
        <v>559</v>
      </c>
    </row>
    <row r="15" spans="1:4">
      <c r="A15" s="3" t="s">
        <v>493</v>
      </c>
    </row>
    <row r="16" spans="1:4">
      <c r="A16" s="4" t="s">
        <v>560</v>
      </c>
      <c r="B16" s="4" t="s">
        <v>469</v>
      </c>
    </row>
    <row r="17" spans="1:4">
      <c r="A17" s="4" t="s">
        <v>561</v>
      </c>
      <c r="B17" s="4" t="s">
        <v>434</v>
      </c>
    </row>
    <row r="18" spans="1:4">
      <c r="A18" s="4" t="s">
        <v>562</v>
      </c>
      <c r="B18" s="6" t="n">
        <v>0</v>
      </c>
    </row>
    <row r="19" spans="1:4">
      <c r="A19" s="4" t="s">
        <v>563</v>
      </c>
    </row>
    <row r="20" spans="1:4">
      <c r="A20" s="3" t="s">
        <v>493</v>
      </c>
    </row>
    <row r="21" spans="1:4">
      <c r="A21" s="4" t="s">
        <v>560</v>
      </c>
      <c r="B21" s="4" t="s">
        <v>564</v>
      </c>
      <c r="D21" s="4" t="s">
        <v>564</v>
      </c>
    </row>
    <row r="22" spans="1:4">
      <c r="A22" s="4" t="s">
        <v>561</v>
      </c>
      <c r="B22" s="4" t="s">
        <v>565</v>
      </c>
    </row>
    <row r="23" spans="1:4">
      <c r="A23" s="4" t="s">
        <v>562</v>
      </c>
      <c r="B23" s="9" t="n">
        <v>19.5</v>
      </c>
    </row>
    <row r="24" spans="1:4">
      <c r="A24" s="4" t="s">
        <v>566</v>
      </c>
    </row>
    <row r="25" spans="1:4">
      <c r="A25" s="3" t="s">
        <v>493</v>
      </c>
    </row>
    <row r="26" spans="1:4">
      <c r="A26" s="4" t="s">
        <v>550</v>
      </c>
      <c r="C26" s="9" t="n">
        <v>1.9</v>
      </c>
      <c r="D26" s="9" t="n">
        <v>1.9</v>
      </c>
    </row>
    <row r="27" spans="1:4">
      <c r="A27" s="4" t="s">
        <v>551</v>
      </c>
      <c r="D27"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95</v>
      </c>
      <c r="D1" s="2" t="s">
        <v>1</v>
      </c>
    </row>
    <row r="2" spans="1:5">
      <c r="B2" s="2" t="s">
        <v>2</v>
      </c>
      <c r="C2" s="2" t="s">
        <v>96</v>
      </c>
      <c r="D2" s="2" t="s">
        <v>2</v>
      </c>
      <c r="E2" s="2" t="s">
        <v>96</v>
      </c>
    </row>
    <row r="3" spans="1:5">
      <c r="A3" s="3" t="s">
        <v>569</v>
      </c>
    </row>
    <row r="4" spans="1:5">
      <c r="A4" s="4" t="s">
        <v>110</v>
      </c>
      <c r="B4" s="6" t="n">
        <v>-11467</v>
      </c>
      <c r="C4" s="6" t="n">
        <v>-12206</v>
      </c>
      <c r="D4" s="6" t="n">
        <v>-19486</v>
      </c>
      <c r="E4" s="6" t="n">
        <v>-23323</v>
      </c>
    </row>
    <row r="5" spans="1:5">
      <c r="A5" s="3" t="s">
        <v>570</v>
      </c>
    </row>
    <row r="6" spans="1:5">
      <c r="A6" s="4" t="s">
        <v>571</v>
      </c>
      <c r="B6" s="5" t="n">
        <v>24724808</v>
      </c>
      <c r="C6" s="5" t="n">
        <v>23747131</v>
      </c>
      <c r="D6" s="5" t="n">
        <v>24600250</v>
      </c>
      <c r="E6" s="5" t="n">
        <v>23614281</v>
      </c>
    </row>
    <row r="7" spans="1:5">
      <c r="A7" s="4" t="s">
        <v>111</v>
      </c>
      <c r="B7" s="8" t="n">
        <v>-0.46</v>
      </c>
      <c r="C7" s="8" t="n">
        <v>-0.51</v>
      </c>
      <c r="D7" s="8" t="n">
        <v>-0.79</v>
      </c>
      <c r="E7" s="8" t="n">
        <v>-0.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96</v>
      </c>
    </row>
    <row r="3" spans="1:3">
      <c r="A3" s="3" t="s">
        <v>573</v>
      </c>
    </row>
    <row r="4" spans="1:3">
      <c r="A4" s="4" t="s">
        <v>574</v>
      </c>
      <c r="B4" s="5" t="n">
        <v>2606650</v>
      </c>
      <c r="C4" s="5" t="n">
        <v>2965240</v>
      </c>
    </row>
    <row r="5" spans="1:3">
      <c r="A5" s="4" t="s">
        <v>575</v>
      </c>
    </row>
    <row r="6" spans="1:3">
      <c r="A6" s="3" t="s">
        <v>573</v>
      </c>
    </row>
    <row r="7" spans="1:3">
      <c r="A7" s="4" t="s">
        <v>574</v>
      </c>
      <c r="B7" s="5" t="n">
        <v>1715389</v>
      </c>
      <c r="C7" s="5" t="n">
        <v>2384798</v>
      </c>
    </row>
    <row r="8" spans="1:3">
      <c r="A8" s="4" t="s">
        <v>576</v>
      </c>
    </row>
    <row r="9" spans="1:3">
      <c r="A9" s="3" t="s">
        <v>573</v>
      </c>
    </row>
    <row r="10" spans="1:3">
      <c r="A10" s="4" t="s">
        <v>574</v>
      </c>
      <c r="B10" s="5" t="n">
        <v>886404</v>
      </c>
      <c r="C10" s="5" t="n">
        <v>575585</v>
      </c>
    </row>
    <row r="11" spans="1:3">
      <c r="A11" s="4" t="s">
        <v>577</v>
      </c>
    </row>
    <row r="12" spans="1:3">
      <c r="A12" s="3" t="s">
        <v>573</v>
      </c>
    </row>
    <row r="13" spans="1:3">
      <c r="A13" s="4" t="s">
        <v>574</v>
      </c>
      <c r="B13" s="5" t="n">
        <v>4857</v>
      </c>
      <c r="C13" s="5" t="n">
        <v>48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6</v>
      </c>
    </row>
    <row r="3" spans="1:3">
      <c r="A3" s="3" t="s">
        <v>119</v>
      </c>
    </row>
    <row r="4" spans="1:3">
      <c r="A4" s="4" t="s">
        <v>110</v>
      </c>
      <c r="B4" s="6" t="n">
        <v>-19486</v>
      </c>
      <c r="C4" s="6" t="n">
        <v>-23323</v>
      </c>
    </row>
    <row r="5" spans="1:3">
      <c r="A5" s="3" t="s">
        <v>120</v>
      </c>
    </row>
    <row r="6" spans="1:3">
      <c r="A6" s="4" t="s">
        <v>121</v>
      </c>
      <c r="B6" s="5" t="n">
        <v>1292</v>
      </c>
      <c r="C6" s="5" t="n">
        <v>1105</v>
      </c>
    </row>
    <row r="7" spans="1:3">
      <c r="A7" s="4" t="s">
        <v>122</v>
      </c>
      <c r="B7" s="5" t="n">
        <v>11745</v>
      </c>
      <c r="C7" s="5" t="n">
        <v>7323</v>
      </c>
    </row>
    <row r="8" spans="1:3">
      <c r="A8" s="4" t="s">
        <v>123</v>
      </c>
      <c r="B8" s="5" t="n">
        <v>31</v>
      </c>
      <c r="C8" s="5" t="n">
        <v>125</v>
      </c>
    </row>
    <row r="9" spans="1:3">
      <c r="A9" s="4" t="s">
        <v>124</v>
      </c>
      <c r="B9" s="5" t="n">
        <v>-419</v>
      </c>
      <c r="C9" s="5" t="n">
        <v>-350</v>
      </c>
    </row>
    <row r="10" spans="1:3">
      <c r="A10" s="4" t="s">
        <v>125</v>
      </c>
      <c r="B10" s="5" t="n">
        <v>10683</v>
      </c>
      <c r="C10" s="5" t="n">
        <v>6440</v>
      </c>
    </row>
    <row r="11" spans="1:3">
      <c r="A11" s="4" t="s">
        <v>126</v>
      </c>
      <c r="B11" s="5" t="n">
        <v>5061</v>
      </c>
    </row>
    <row r="12" spans="1:3">
      <c r="A12" s="3" t="s">
        <v>127</v>
      </c>
    </row>
    <row r="13" spans="1:3">
      <c r="A13" s="4" t="s">
        <v>128</v>
      </c>
      <c r="B13" s="5" t="n">
        <v>-17844</v>
      </c>
      <c r="C13" s="5" t="n">
        <v>-11197</v>
      </c>
    </row>
    <row r="14" spans="1:3">
      <c r="A14" s="4" t="s">
        <v>55</v>
      </c>
      <c r="B14" s="5" t="n">
        <v>-712</v>
      </c>
      <c r="C14" s="5" t="n">
        <v>-485</v>
      </c>
    </row>
    <row r="15" spans="1:3">
      <c r="A15" s="4" t="s">
        <v>56</v>
      </c>
      <c r="B15" s="5" t="n">
        <v>-27</v>
      </c>
      <c r="C15" s="5" t="n">
        <v>46</v>
      </c>
    </row>
    <row r="16" spans="1:3">
      <c r="A16" s="4" t="s">
        <v>61</v>
      </c>
      <c r="B16" s="5" t="n">
        <v>-1174</v>
      </c>
      <c r="C16" s="5" t="n">
        <v>625</v>
      </c>
    </row>
    <row r="17" spans="1:3">
      <c r="A17" s="4" t="s">
        <v>64</v>
      </c>
      <c r="B17" s="5" t="n">
        <v>1025</v>
      </c>
      <c r="C17" s="5" t="n">
        <v>106</v>
      </c>
    </row>
    <row r="18" spans="1:3">
      <c r="A18" s="4" t="s">
        <v>65</v>
      </c>
      <c r="B18" s="5" t="n">
        <v>-3187</v>
      </c>
      <c r="C18" s="5" t="n">
        <v>497</v>
      </c>
    </row>
    <row r="19" spans="1:3">
      <c r="A19" s="4" t="s">
        <v>129</v>
      </c>
      <c r="C19" s="5" t="n">
        <v>61</v>
      </c>
    </row>
    <row r="20" spans="1:3">
      <c r="A20" s="4" t="s">
        <v>66</v>
      </c>
      <c r="B20" s="5" t="n">
        <v>-45</v>
      </c>
      <c r="C20" s="5" t="n">
        <v>-596</v>
      </c>
    </row>
    <row r="21" spans="1:3">
      <c r="A21" s="4" t="s">
        <v>130</v>
      </c>
      <c r="B21" s="5" t="n">
        <v>-3724</v>
      </c>
    </row>
    <row r="22" spans="1:3">
      <c r="A22" s="4" t="s">
        <v>131</v>
      </c>
      <c r="B22" s="5" t="n">
        <v>-16781</v>
      </c>
      <c r="C22" s="5" t="n">
        <v>-19623</v>
      </c>
    </row>
    <row r="23" spans="1:3">
      <c r="A23" s="3" t="s">
        <v>132</v>
      </c>
    </row>
    <row r="24" spans="1:3">
      <c r="A24" s="4" t="s">
        <v>133</v>
      </c>
      <c r="B24" s="5" t="n">
        <v>-4468</v>
      </c>
      <c r="C24" s="5" t="n">
        <v>-2226</v>
      </c>
    </row>
    <row r="25" spans="1:3">
      <c r="A25" s="4" t="s">
        <v>134</v>
      </c>
      <c r="B25" s="5" t="n">
        <v>-44976</v>
      </c>
      <c r="C25" s="5" t="n">
        <v>-42616</v>
      </c>
    </row>
    <row r="26" spans="1:3">
      <c r="A26" s="4" t="s">
        <v>135</v>
      </c>
      <c r="B26" s="5" t="n">
        <v>60550</v>
      </c>
      <c r="C26" s="5" t="n">
        <v>73004</v>
      </c>
    </row>
    <row r="27" spans="1:3">
      <c r="A27" s="4" t="s">
        <v>136</v>
      </c>
      <c r="B27" s="5" t="n">
        <v>11106</v>
      </c>
      <c r="C27" s="5" t="n">
        <v>28162</v>
      </c>
    </row>
    <row r="28" spans="1:3">
      <c r="A28" s="3" t="s">
        <v>137</v>
      </c>
    </row>
    <row r="29" spans="1:3">
      <c r="A29" s="4" t="s">
        <v>138</v>
      </c>
      <c r="C29" s="5" t="n">
        <v>-1500</v>
      </c>
    </row>
    <row r="30" spans="1:3">
      <c r="A30" s="4" t="s">
        <v>139</v>
      </c>
      <c r="B30" s="5" t="n">
        <v>5409</v>
      </c>
      <c r="C30" s="5" t="n">
        <v>5069</v>
      </c>
    </row>
    <row r="31" spans="1:3">
      <c r="A31" s="4" t="s">
        <v>140</v>
      </c>
      <c r="B31" s="5" t="n">
        <v>-3557</v>
      </c>
      <c r="C31" s="5" t="n">
        <v>-1538</v>
      </c>
    </row>
    <row r="32" spans="1:3">
      <c r="A32" s="4" t="s">
        <v>141</v>
      </c>
      <c r="B32" s="5" t="n">
        <v>-46</v>
      </c>
    </row>
    <row r="33" spans="1:3">
      <c r="A33" s="4" t="s">
        <v>142</v>
      </c>
      <c r="B33" s="5" t="n">
        <v>1806</v>
      </c>
      <c r="C33" s="5" t="n">
        <v>2031</v>
      </c>
    </row>
    <row r="34" spans="1:3">
      <c r="A34" s="4" t="s">
        <v>143</v>
      </c>
      <c r="B34" s="5" t="n">
        <v>-3869</v>
      </c>
      <c r="C34" s="5" t="n">
        <v>10570</v>
      </c>
    </row>
    <row r="35" spans="1:3">
      <c r="A35" s="4" t="s">
        <v>144</v>
      </c>
      <c r="B35" s="5" t="n">
        <v>20023</v>
      </c>
      <c r="C35" s="5" t="n">
        <v>8671</v>
      </c>
    </row>
    <row r="36" spans="1:3">
      <c r="A36" s="4" t="s">
        <v>145</v>
      </c>
      <c r="B36" s="5" t="n">
        <v>16154</v>
      </c>
      <c r="C36" s="5" t="n">
        <v>19241</v>
      </c>
    </row>
    <row r="37" spans="1:3">
      <c r="A37" s="3" t="s">
        <v>146</v>
      </c>
    </row>
    <row r="38" spans="1:3">
      <c r="A38" s="4" t="s">
        <v>147</v>
      </c>
      <c r="B38" s="5" t="n">
        <v>836</v>
      </c>
      <c r="C38" s="5" t="n">
        <v>1748</v>
      </c>
    </row>
    <row r="39" spans="1:3">
      <c r="A39" s="3" t="s">
        <v>148</v>
      </c>
    </row>
    <row r="40" spans="1:3">
      <c r="A40" s="4" t="s">
        <v>149</v>
      </c>
      <c r="B40" s="6" t="n">
        <v>284</v>
      </c>
      <c r="C40" s="6" t="n">
        <v>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50</v>
      </c>
      <c r="B1" s="2" t="s">
        <v>151</v>
      </c>
      <c r="C1" s="2" t="s">
        <v>152</v>
      </c>
      <c r="D1" s="2" t="s">
        <v>153</v>
      </c>
      <c r="E1" s="2" t="s">
        <v>154</v>
      </c>
      <c r="F1" s="2" t="s">
        <v>155</v>
      </c>
    </row>
    <row r="2" spans="1:6">
      <c r="A2" s="4" t="s">
        <v>156</v>
      </c>
      <c r="C2" s="6" t="n">
        <v>23</v>
      </c>
      <c r="D2" s="6" t="n">
        <v>236184</v>
      </c>
      <c r="E2" s="6" t="n">
        <v>-65</v>
      </c>
      <c r="F2" s="6" t="n">
        <v>-156589</v>
      </c>
    </row>
    <row r="3" spans="1:6">
      <c r="A3" s="4" t="s">
        <v>139</v>
      </c>
      <c r="D3" s="5" t="n">
        <v>5070</v>
      </c>
    </row>
    <row r="4" spans="1:6">
      <c r="A4" s="4" t="s">
        <v>157</v>
      </c>
      <c r="D4" s="5" t="n">
        <v>7323</v>
      </c>
    </row>
    <row r="5" spans="1:6">
      <c r="A5" s="4" t="s">
        <v>140</v>
      </c>
      <c r="D5" s="5" t="n">
        <v>-1538</v>
      </c>
    </row>
    <row r="6" spans="1:6">
      <c r="A6" s="4" t="s">
        <v>158</v>
      </c>
      <c r="B6" s="6" t="n">
        <v>27</v>
      </c>
      <c r="E6" s="5" t="n">
        <v>27</v>
      </c>
    </row>
    <row r="7" spans="1:6">
      <c r="A7" s="4" t="s">
        <v>110</v>
      </c>
      <c r="B7" s="5" t="n">
        <v>-23323</v>
      </c>
      <c r="F7" s="5" t="n">
        <v>-23323</v>
      </c>
    </row>
    <row r="8" spans="1:6">
      <c r="A8" s="4" t="s">
        <v>159</v>
      </c>
      <c r="F8" s="5" t="n">
        <v>1355</v>
      </c>
    </row>
    <row r="9" spans="1:6">
      <c r="A9" s="4" t="s">
        <v>160</v>
      </c>
      <c r="B9" s="5" t="n">
        <v>68467</v>
      </c>
      <c r="C9" s="5" t="n">
        <v>23</v>
      </c>
      <c r="D9" s="5" t="n">
        <v>247039</v>
      </c>
      <c r="E9" s="5" t="n">
        <v>-38</v>
      </c>
      <c r="F9" s="5" t="n">
        <v>-178557</v>
      </c>
    </row>
    <row r="10" spans="1:6">
      <c r="A10" s="4" t="s">
        <v>161</v>
      </c>
      <c r="B10" s="5" t="n">
        <v>54422</v>
      </c>
      <c r="C10" s="5" t="n">
        <v>23</v>
      </c>
      <c r="D10" s="5" t="n">
        <v>257955</v>
      </c>
      <c r="E10" s="5" t="n">
        <v>-41</v>
      </c>
      <c r="F10" s="5" t="n">
        <v>-203515</v>
      </c>
    </row>
    <row r="11" spans="1:6">
      <c r="A11" s="4" t="s">
        <v>139</v>
      </c>
      <c r="D11" s="5" t="n">
        <v>5408</v>
      </c>
    </row>
    <row r="12" spans="1:6">
      <c r="A12" s="4" t="s">
        <v>157</v>
      </c>
      <c r="D12" s="5" t="n">
        <v>11745</v>
      </c>
    </row>
    <row r="13" spans="1:6">
      <c r="A13" s="4" t="s">
        <v>140</v>
      </c>
      <c r="D13" s="5" t="n">
        <v>-3557</v>
      </c>
    </row>
    <row r="14" spans="1:6">
      <c r="A14" s="4" t="s">
        <v>158</v>
      </c>
      <c r="B14" s="5" t="n">
        <v>76</v>
      </c>
      <c r="E14" s="5" t="n">
        <v>76</v>
      </c>
    </row>
    <row r="15" spans="1:6">
      <c r="A15" s="4" t="s">
        <v>110</v>
      </c>
      <c r="B15" s="5" t="n">
        <v>-19486</v>
      </c>
      <c r="F15" s="5" t="n">
        <v>-19486</v>
      </c>
    </row>
    <row r="16" spans="1:6">
      <c r="A16" s="4" t="s">
        <v>162</v>
      </c>
      <c r="B16" s="6" t="n">
        <v>48608</v>
      </c>
      <c r="C16" s="6" t="n">
        <v>23</v>
      </c>
      <c r="D16" s="6" t="n">
        <v>271551</v>
      </c>
      <c r="E16" s="6" t="n">
        <v>35</v>
      </c>
      <c r="F16" s="6" t="n">
        <v>-223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8:02:11Z</dcterms:created>
  <dcterms:modified xmlns:dcterms="http://purl.org/dc/terms/" xmlns:xsi="http://www.w3.org/2001/XMLSchema-instance" xsi:type="dcterms:W3CDTF">2019-08-05T18:02:11Z</dcterms:modified>
</cp:coreProperties>
</file>